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Basis of Presentation and Accou" sheetId="8" r:id="rId8"/>
    <s:sheet name="Acquisitions" sheetId="9" r:id="rId9"/>
    <s:sheet name="Stock-Based Compensation Plans" sheetId="10" r:id="rId10"/>
    <s:sheet name="Derivative Instruments and Hedg" sheetId="11" r:id="rId11"/>
    <s:sheet name="Debt" sheetId="12" r:id="rId12"/>
    <s:sheet name="Fair Value" sheetId="13" r:id="rId13"/>
    <s:sheet name="Inventories" sheetId="14" r:id="rId14"/>
    <s:sheet name="Earnings Per Share" sheetId="15" r:id="rId15"/>
    <s:sheet name="Legal Matters and Contingencies" sheetId="16" r:id="rId16"/>
    <s:sheet name="Retirement and Postretirement B" sheetId="17" r:id="rId17"/>
    <s:sheet name="Shareholders' Equity" sheetId="18" r:id="rId18"/>
    <s:sheet name="Income Taxes" sheetId="19" r:id="rId19"/>
    <s:sheet name="Segment Information" sheetId="20" r:id="rId20"/>
    <s:sheet name="Accumulated Other Comprehensive" sheetId="21" r:id="rId21"/>
    <s:sheet name="Realignment Programs" sheetId="22" r:id="rId22"/>
    <s:sheet name="Basis of Presentation and Acc23" sheetId="23" r:id="rId23"/>
    <s:sheet name="Acquisitions (Tables)" sheetId="24" r:id="rId24"/>
    <s:sheet name="Stock-Based Compensation Plans " sheetId="25" r:id="rId25"/>
    <s:sheet name="Derivative Instruments and He26" sheetId="26" r:id="rId26"/>
    <s:sheet name="Debt (Tables)" sheetId="27" r:id="rId27"/>
    <s:sheet name="Inventories (Tables)" sheetId="28" r:id="rId28"/>
    <s:sheet name="Earnings Per Share (Tables)" sheetId="29" r:id="rId29"/>
    <s:sheet name="Retirement and Postretirement30" sheetId="30" r:id="rId30"/>
    <s:sheet name="Segment Information (Tables)" sheetId="31" r:id="rId31"/>
    <s:sheet name="Accumulated Other Comprehensi32" sheetId="32" r:id="rId32"/>
    <s:sheet name="Realignment Programs (Tables)" sheetId="33" r:id="rId33"/>
    <s:sheet name="Basis of Presentation and Acc34" sheetId="34" r:id="rId34"/>
    <s:sheet name="Acquisitions (Details)" sheetId="35" r:id="rId35"/>
    <s:sheet name="Stock-Based Compensation Plan36" sheetId="36" r:id="rId36"/>
    <s:sheet name="Stock-Based Compensation Plan37" sheetId="37" r:id="rId37"/>
    <s:sheet name="Derivative Instruments and He38" sheetId="38" r:id="rId38"/>
    <s:sheet name="Derivative Instruments and He39" sheetId="39" r:id="rId39"/>
    <s:sheet name="Derivative Instruments and He40" sheetId="40" r:id="rId40"/>
    <s:sheet name="Debt (Schedule of Debt) (Detail" sheetId="41" r:id="rId41"/>
    <s:sheet name="Debt (Details Textual)" sheetId="42" r:id="rId42"/>
    <s:sheet name="Fair Value (Details)" sheetId="43" r:id="rId43"/>
    <s:sheet name="Inventories (Details)" sheetId="44" r:id="rId44"/>
    <s:sheet name="Earnings Per Share (Details)" sheetId="45" r:id="rId45"/>
    <s:sheet name="Legal Matters and Contingenci46" sheetId="46" r:id="rId46"/>
    <s:sheet name="Retirement and Postretirement47" sheetId="47" r:id="rId47"/>
    <s:sheet name="Shareholders' Equity (Details)" sheetId="48" r:id="rId48"/>
    <s:sheet name="Income Taxes (Details)" sheetId="49" r:id="rId49"/>
    <s:sheet name="Segment Information (Details)" sheetId="50" r:id="rId50"/>
    <s:sheet name="Accumulated Other Comprehensi51" sheetId="51" r:id="rId51"/>
    <s:sheet name="Accumulated Other Comprehensi52" sheetId="52" r:id="rId52"/>
    <s:sheet name="Realignment Programs (Details)" sheetId="53" r:id="rId53"/>
  </s:sheets>
  <s:definedNames/>
  <s:calcPr calcId="124519" calcMode="auto" fullCalcOnLoad="1"/>
</s:workbook>
</file>

<file path=xl/sharedStrings.xml><?xml version="1.0" encoding="utf-8"?>
<sst xmlns="http://schemas.openxmlformats.org/spreadsheetml/2006/main" uniqueCount="525">
  <si>
    <t>Document and Entity Information - shares</t>
  </si>
  <si>
    <t>3 Months Ended</t>
  </si>
  <si>
    <t>Mar. 31, 2016</t>
  </si>
  <si>
    <t>Apr. 21, 2016</t>
  </si>
  <si>
    <t>Document and Entity Information [Abstract]</t>
  </si>
  <si>
    <t>Entity Registrant Name</t>
  </si>
  <si>
    <t>FLOWSERVE CORP</t>
  </si>
  <si>
    <t>Entity Central Index Key</t>
  </si>
  <si>
    <t>Document Type</t>
  </si>
  <si>
    <t>10-Q</t>
  </si>
  <si>
    <t>Document Period End Date</t>
  </si>
  <si>
    <t>Mar. 31,
		2016</t>
  </si>
  <si>
    <t>Amendment Flag</t>
  </si>
  <si>
    <t>false</t>
  </si>
  <si>
    <t>Document Fiscal Year Focus</t>
  </si>
  <si>
    <t>Document Fiscal Period Focus</t>
  </si>
  <si>
    <t>Q1</t>
  </si>
  <si>
    <t>Current Fiscal Year End Date</t>
  </si>
  <si>
    <t>--12-31</t>
  </si>
  <si>
    <t>Entity Filer Category</t>
  </si>
  <si>
    <t>Large Accelerated Filer</t>
  </si>
  <si>
    <t>Entity Common Stock, Shares Outstanding</t>
  </si>
  <si>
    <t>Condensed Consolidated Statements of Income - USD ($) $ in Thousands</t>
  </si>
  <si>
    <t>Mar. 31, 2015</t>
  </si>
  <si>
    <t>Income Statement [Abstract]</t>
  </si>
  <si>
    <t>Sales</t>
  </si>
  <si>
    <t>Cost of sales</t>
  </si>
  <si>
    <t>Gross profit</t>
  </si>
  <si>
    <t>Selling, general and administrative expense</t>
  </si>
  <si>
    <t>Net earnings from affiliates</t>
  </si>
  <si>
    <t>Operating income</t>
  </si>
  <si>
    <t>Interest expense</t>
  </si>
  <si>
    <t>Interest income</t>
  </si>
  <si>
    <t>Other expense, net</t>
  </si>
  <si>
    <t>Earnings before income taxes</t>
  </si>
  <si>
    <t>Provision for income taxes</t>
  </si>
  <si>
    <t>Net earnings, including noncontrolling interests</t>
  </si>
  <si>
    <t>Less: Net earnings attributable to noncontrolling interests</t>
  </si>
  <si>
    <t>Net earnings attributable to Flowserve Corporation</t>
  </si>
  <si>
    <t>Net earnings per share attributable to Flowserve Corporation common shareholders:</t>
  </si>
  <si>
    <t>Basic (in dollars per share)</t>
  </si>
  <si>
    <t>Diluted (in dollars per share)</t>
  </si>
  <si>
    <t>Cash dividends declared per share (in dollars per share)</t>
  </si>
  <si>
    <t>Condensed Consolidated Statements of Comprehensive Income - USD ($) $ in Thousands</t>
  </si>
  <si>
    <t>Statement of Comprehensive Income [Abstract]</t>
  </si>
  <si>
    <t>Other comprehensive income (loss):</t>
  </si>
  <si>
    <t>Foreign currency translation adjustments, net of taxes of $(20,108) and $63,561, respectively</t>
  </si>
  <si>
    <t>Pension and other postretirement effects, net of taxes of $(742) and $1,692, respectively</t>
  </si>
  <si>
    <t>Cash flow hedging activity, net of taxes of $(264) and $2,027, respectively</t>
  </si>
  <si>
    <t>Other comprehensive income (loss)</t>
  </si>
  <si>
    <t>Comprehensive income (loss), including noncontrolling interests</t>
  </si>
  <si>
    <t>Comprehensive loss attributable to noncontrolling interests</t>
  </si>
  <si>
    <t>Comprehensive income (loss) attributable to Flowserve Corporation</t>
  </si>
  <si>
    <t>Condensed Consolidated Statements of Comprehensive Income (Parenthetical) - USD ($) $ in Thousands</t>
  </si>
  <si>
    <t>Foreign currency translation, taxes</t>
  </si>
  <si>
    <t>Pension and other postretirement effects, taxes</t>
  </si>
  <si>
    <t>Cash flow hedging activity, taxes</t>
  </si>
  <si>
    <t>Condensed Consolidated Balance Sheets - USD ($) $ in Thousands</t>
  </si>
  <si>
    <t>Dec. 31, 2015</t>
  </si>
  <si>
    <t>Current assets:</t>
  </si>
  <si>
    <t>Cash and cash equivalents</t>
  </si>
  <si>
    <t>Accounts receivable, net of allowance for doubtful accounts of $46,914 and $43,936, respectively</t>
  </si>
  <si>
    <t>Inventories, net</t>
  </si>
  <si>
    <t>Prepaid expenses and other</t>
  </si>
  <si>
    <t>Total current assets</t>
  </si>
  <si>
    <t>Property, plant and equipment, net of accumulated depreciation of $892,200 and $855,214, respectively</t>
  </si>
  <si>
    <t>Goodwill</t>
  </si>
  <si>
    <t>Deferred taxes</t>
  </si>
  <si>
    <t>Other intangible assets, net</t>
  </si>
  <si>
    <t>Other assets, net</t>
  </si>
  <si>
    <t>Total assets</t>
  </si>
  <si>
    <t>Current liabilities:</t>
  </si>
  <si>
    <t>Accounts payable</t>
  </si>
  <si>
    <t>Accrued liabilities</t>
  </si>
  <si>
    <t>Debt due within one year</t>
  </si>
  <si>
    <t>Total current liabilities</t>
  </si>
  <si>
    <t>Long-term debt due after one year</t>
  </si>
  <si>
    <t>Retirement obligations and other liabilities</t>
  </si>
  <si>
    <t>Shareholders’ equity:</t>
  </si>
  <si>
    <t>Common shares, $1.25 par value, Shares authorized - 305,000, Share issued - 176,793</t>
  </si>
  <si>
    <t>Capital in excess of par value</t>
  </si>
  <si>
    <t>Retained earnings</t>
  </si>
  <si>
    <t>Treasury shares, at cost – 47,161 and 47,703 shares, respectively</t>
  </si>
  <si>
    <t>Deferred compensation obligation</t>
  </si>
  <si>
    <t>Accumulated other comprehensive loss</t>
  </si>
  <si>
    <t>Total Flowserve Corporation shareholders’ equity</t>
  </si>
  <si>
    <t>Noncontrolling interests</t>
  </si>
  <si>
    <t>Total equity</t>
  </si>
  <si>
    <t>Total liabilities and equity</t>
  </si>
  <si>
    <t>Condensed Consolidated Balance Sheets (Parenthetical) - USD ($) $ in Thousands</t>
  </si>
  <si>
    <t>Allowance for doubtful accounts</t>
  </si>
  <si>
    <t>Accumulated depreciation on property, plant and equipment</t>
  </si>
  <si>
    <t>Common shares, par value (in dollars per share)</t>
  </si>
  <si>
    <t>Common shares, shares authorized</t>
  </si>
  <si>
    <t>Common shares, shares issued</t>
  </si>
  <si>
    <t>Treasury shares, shares</t>
  </si>
  <si>
    <t>Condensed Consolidated Statements of Cash Flows - USD ($) $ in Thousands</t>
  </si>
  <si>
    <t>Cash flows – Operating activities:</t>
  </si>
  <si>
    <t>Adjustments to reconcile net earnings to net cash used by operating activities:</t>
  </si>
  <si>
    <t>Depreciation</t>
  </si>
  <si>
    <t>Amortization of intangible and other assets</t>
  </si>
  <si>
    <t>Tax deficiencies (excess tax benefits) from stock-based payment arrangements</t>
  </si>
  <si>
    <t>Stock-based compensation</t>
  </si>
  <si>
    <t>Foreign currency and other non-cash adjustments</t>
  </si>
  <si>
    <t>Change in assets and liabilities, net of acquisition:</t>
  </si>
  <si>
    <t>Accounts receivable, net</t>
  </si>
  <si>
    <t>Accrued liabilities and income taxes payable</t>
  </si>
  <si>
    <t>Retirement obligations and other</t>
  </si>
  <si>
    <t>Net deferred taxes</t>
  </si>
  <si>
    <t>Net cash flows used by operating activities</t>
  </si>
  <si>
    <t>Cash flows – Investing activities:</t>
  </si>
  <si>
    <t>Capital expenditures</t>
  </si>
  <si>
    <t>Payments for acquisition, net of cash acquired</t>
  </si>
  <si>
    <t>Proceeds from disposal of assets</t>
  </si>
  <si>
    <t>Net cash flows used by investing activities</t>
  </si>
  <si>
    <t>Cash flows – Financing activities:</t>
  </si>
  <si>
    <t>(Tax deficiencies) excess tax benefits from stock-based payment arrangements</t>
  </si>
  <si>
    <t>Payments on long-term debt</t>
  </si>
  <si>
    <t>Proceeds from issuance of senior notes</t>
  </si>
  <si>
    <t>Payments of deferred loan cost</t>
  </si>
  <si>
    <t>Proceeds under other financing arrangements</t>
  </si>
  <si>
    <t>Payments under other financing arrangements</t>
  </si>
  <si>
    <t>Repurchases of common shares</t>
  </si>
  <si>
    <t>Payments of dividends</t>
  </si>
  <si>
    <t>Other</t>
  </si>
  <si>
    <t>Net cash flows (used) provided by financing activities</t>
  </si>
  <si>
    <t>Effect of exchange rate changes on cash</t>
  </si>
  <si>
    <t>Net change in cash and cash equivalents</t>
  </si>
  <si>
    <t>Cash and cash equivalents at beginning of period</t>
  </si>
  <si>
    <t>Cash and cash equivalents at end of period</t>
  </si>
  <si>
    <t>Basis of Presentation and Accounting Policies</t>
  </si>
  <si>
    <t>Accounting Policies [Abstract]</t>
  </si>
  <si>
    <t>Basis of Presentation and Accounting Policies Basis of Presentation The accompanying condensed consolidated balance sheet as of March 31, 2016 , the related condensed consolidated statements of income and comprehensive income for the three months ended March 31, 2016 and 2015 , and the condensed consolidated statements of cash flows for the three months ended March 31, 2016 and 2015 , of Flowserve Corporation are unaudited. In management’s opinion, all adjustments comprising normal recurring adjustments necessary for fair statement of such condensed consolidated financial statements have been made. Where applicable, prior period information has been updated to conform to current year presentation. The accompanying condensed consolidated financial statements and notes in this Quarterly Report on Form 10-Q for the quarterly period ended March 31, 2016 ("Quarterly Report") are presented as permitted by Regulation S-X and do not contain certain information included in our annual financial statements and notes thereto. Accordingly, the accompanying condensed consolidated financial information should be read in conjunction with the audited consolidated financial statements presented in our Annual Report on Form 10-K for the year ended December 31, 2015 (" 2015 Annual Report"). Venezuela – Our operations in Venezuela primarily consist of a service center that performs service and repair activities. Our Venezuelan subsidiary's sales for the three months ended March 31, 2016 represented less than 0.5% of consolidated sales and its assets at March 31, 2016 represented less than 0.5% of total consolidated assets. Assets primarily consisted of United States ("U.S.") dollar-denominated monetary assets and bolivar-denominated non-monetary assets at March 31, 2016 . In addition, certain of our operations in other countries sell equipment and parts that are typically denominated in U.S. dollars directly to Venezuelan customers. We have experienced delays in collecting payment on our accounts receivable from the national oil company in Venezuela, our primary Venezuelan customer. These accounts receivable are primarily U.S. dollar-denominated and are not disputed, and we have not historically had write-offs relating to this customer. Our total outstanding accounts receivable with this customer was approximately 7% of our gross accounts receivable at both March 31, 2016 and December 31, 2015. Given the experienced delays in collecting payments we estimate that approximately 70% of the outstanding accounts receivable will most likely not be collected within one year and therefore has been classified as long-term within other assets, net on our March 31, 2016 condensed consolidated balance sheet as compared to 64% at December 31, 2015. At March 31, 2016 the DICOM exchange rate (formerly SIMADI) was 272.9 bolivars to the U.S. dollar, compared with the official exchange rate of 10.0 bolivars to the U.S. dollar. As of March 31, 2015, we determined, based on our specific facts and circumstances, that the SIMADI exchange rate was the most appropriate for the remeasurement of our Venezuelan subsidiary's bolivar-denominated net monetary assets in U.S. dollars. As a result of the remeasurement, in the first quarter of 2015 we recognized a loss of $20.6 million of which $18.5 million was reported in other expense, net and $2.1 million in cost of goods sold in our condensed consolidated statement of income and resulted in no tax benefit. As of March 31, 2016, we believe the DICOM exchange rate continues to be the most appropriate rate to remeasure the U.S. dollar value of the assets, liabilities and results of operations of our Venezuelan subsidiary. We are continuing to assess and monitor the ongoing impact of the changes in the Venezuelan foreign exchange market on our Venezuelan operations and imports into the market, including our Venezuelan subsidiary's ability to remit cash for dividends and other payments at the DICOM exchange rate, as well as additional government actions, political and labor unrest, or other economic conditions that may adversely impact our future consolidated financial condition or results of operations. Accounting Policies Significant accounting policies, for which no significant changes have occurred in the three months ended March 31, 2016 , are detailed in Note 1 to our consolidated financial statements included in our 2015 Annual Report. Accounting Developments Pronouncements Implemented In June 2014, the Financial Accounting Standards Board ("FASB") issued Accounting Standards Update ("ASU") No. 2014-12 "Compensation-Stock Compensation (Topic 718): Accounting for Share-Based Payments When the Terms of an Award Provide That a Performance Target Could Be Achieved after the Requisite Service Period." This ASU was issued to address share-based payment awards with a performance target affecting vesting that could be achieved after the employee’s requisite service period. Our adoption of ASU No. 2014-12 effective January 1, 2016 did not have an impact on our consolidated financial condition and results of operations. In November 2014, the FASB issued ASU No. 2014-16, "Derivatives and Hedging (Topic 815): "Determining Whether the Host Contract in a Hybrid Financial Instrument Issued in the Form of a Share Is More Akin to Debt or to Equity." This ASU was issued to clarify and reinforce the practice of evaluating all relevant terms and features when reviewing the nature of a host contract. Our adoption of ASU No. 2014-16 effective January 1, 2016 did not have an impact on our consolidated financial condition and results of operations. In January 2015, the FASB issued ASU 2015-01, "Income Statement - Extraordinary and Unusual Items (Subtopic 225-20): Simplifying Income Statement Presentation by Eliminating the Concept of Extraordinary Items." In connection with the FASB's efforts to simplify accounting standards, the FASB released new guidance on simplifying Income Statement presentation by eliminating the concept of extraordinary items from accounting principles generally accepted in the U.S. (“U.S. GAAP”). Our adoption of ASU No. 2015-01 effective January 1, 2016 did not have an impact on our consolidated financial condition and results of operations. In February 2015, the FASB issued ASU No. 2015-02, "Consolidation (Topic 810) - Amendments to the Consolidation Analysis,” which provides guidance on the analysis process companies must perform in order to determine whether a legal entity should be consolidated. Our adoption of ASU No. 2015-02 effective January 1, 2016 did not have an impact on our consolidated financial condition and results of operations. In April 2015, the FASB issued ASU No. 2015-03, "Interest - Imputation of Interest (Subtopic 835-30): Simplifying the Presentation of Debt Issuance Costs.” The ASU was issued in connection with the FASB's efforts to simplify accounting standards for the presentation of debt issuance costs. The ASU requires companies to present debt issuance costs in the same manner that debt discounts are currently reported, as a direct deduction from the carrying value of that debt liability. The applicability of this requirement does not impact the recognition and measurement guidance for debt issuance costs. In August 2015, the FASB issued ASU 2015-15, "Interest - Imputation of Interest (Subtopic 835-30): Presentation and Subsequent Measurement of Debt Issuance Costs Associated with Line-of-Credit Arrangements—Amendments to SEC Paragraphs Pursuant to Staff Announcement at June 18, 2015 EITF Meeting (SEC Update)." In this ASU the SEC staff announced that it would "not object to an entity deferring and presenting debt issuance costs as an asset and subsequently amortizing the deferred debt issuance costs ratably over the term of the line-of-credit arrangement." We adopted the provisions of ASU 2015-03 and ASU 2015-15 as of January 1, 2016. Prior period amounts have been reclassified to conform to the current period presentation. As of December 31, 2015 , $10.3 million of debt issuance costs were reclassified in our consolidated balance sheet from other assets, net to long-term debt. Our adoption of ASU No. 2015-03 did not impact on our consolidated results of operations. In May 2015, the FASB issued ASU No. 2015-07, "Fair Value Measurement (Topic 820): Disclosures for Investments in Certain Entities That Calculate Net Asset Value per Share (or Its Equivalent) (a consensus of the Emerging Issues Task Force)." The ASU removes the requirement to categorize all investments for which fair value is measured using the net asset value per share practical expedient within the fair value hierarchy. Our adoption of ASU No. 2015-07 effective January 1, 2016 did not have an impact on our consolidated financial condition and results of operations. In November 2015, the FASB issued ASU No. 2015-17, Balance Sheet Classification of Deferred Taxes to simplify the presentation of deferred income taxes. The ASU requires that deferred tax liabilities and assets be classified as noncurrent on the balance sheet. We adopted ASU No. 2015-17 effective January 1, 2016 and as a result, prior period amounts have been reclassified to conform to the current period presentation. As of December 31, 2015 , $156.0 million of deferred tax assets and $11.4 million of deferred tax liabilities were reclassified from current to noncurrent on our balance sheet. Our adoption of ASU No. 2015-17 did not have an impact on our consolidated results of operations. Pronouncements Not Yet Implemented In May 2014, the FASB issued ASU No. 2014-09, "Revenue from Contracts with Customers (Topic 606)" which supersedes the revenue recognition requirements in "Revenue Recognition (Topic 605)." The standard is principle-based and provides a five-step model to determine when and how revenue is recognized. The core principle is that a company should recognize revenue when it transfers promised goods or services to customers in an amount that reflects the consideration to which the company expects to be entitled in exchange for those goods or services. There are also expanded disclosure requirements in this ASU. In August 2015, the FASB issued ASU No. 2015-14, "Revenue from Contracts with Customers (Topic 606): Deferral of Effective Date." As a result, public entities will apply the new standard for annual reporting periods beginning after December 15, 2017, including interim periods within those reporting periods. Early adoption as of the original public entity effective date is permitted. In March 2016, the FASB issued ASU No. 2016-08, "Revenue from Contracts with Customers (Topic 606): Principal versus Agent Considerations". This update is simply a clarification of the implementation guidance on principle versus agent considerations. In April 2016, the FASB issued ASU No. 2016-10, “Identifying Performance Obligations and Licensing", which amends certain aspects of ASU No. 2014-09. We are currently evaluating the impact of ASU No. 2014-09 and all related ASU's on our consolidated financial condition and results of operations. In August 2014, the FASB issued ASU No. 2014-15, "Presentation of Financial Statements - Going Concern (Subtopic 205-40): Disclosure of Uncertainties about an Entity’s Ability to Continue as a Going Concern." This ASU requires management to evaluate whether there are conditions or events that raise substantial doubt about the ability of a company to continue as a going concern for one year from the date the financial statements are issued or within one year after the date that the financial statements are available to be issued when applicable. Further, the ASU provides management guidance regarding its responsibility to disclose the ability of a company to continue as a going concern in the notes to the financial statements. This ASU is effective for annual periods ending after December 15, 2016, and interim periods thereafter, with early adoption permitted. The adoption of ASU No. 2014-15 is not expected to have an impact on our consolidated financial condition and results of operations. In July 2015, the FASB issued ASU No. 2015-11, "Inventory (Topic 330): Simplifying the Measurement of Inventory." The ASU updates represent changes to simplify the subsequent measurement of inventory. Previous to the issuance of this ASU, ASC 330 required that an entity measure inventory at the lower of cost or market. The amendments of ASU 2015-11 update narrows that “market” requirement to “net realizable value,” which is defined by the ASU as the estimated selling prices in the ordinary course of business, less reasonably predictable costs of completion, disposal, and transportation. This ASU is effective for fiscal years, and for interim periods within those fiscal years, beginning after December 15, 2016. Application of this ASU is to be made prospectively, earlier application is permitted as of the beginning of an interim or annual reporting period. The adoption of ASU No. 2015-11 is not expected to have a material impact on our consolidated financial condition and results of operations. In January 2016, the FASB issued ASU No. 2016-01, "Financial Instruments - Overall (Subtopic 825-10): Recognition and Measurement of Financial Assets and Financial Liabilities." The ASU requires entities to measure equity investments that do not result in consolidation and are not accounted for under the equity method at fair value with changes in fair value recognized in net income. The ASU also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The requirement to disclose the method(s) and significant assumptions used to estimate the fair value for financial instruments measured at amortized cost on the balance sheet has been eliminated by this ASU. This ASU is effective for fiscal years beginning after December 15, 2017, including interim periods within those fiscal years. We are currently evaluating the impact of ASU No. 2016-01 on our consolidated financial condition and results of operations. In February 2016, the FASB issued ASU No. 2016-02, “Leases (Topic 842)”. The ASU requires that organizations that lease assets recognize assets and liabilities on the balance sheet for the rights and obligations created by those leases. The ASU will affect the presentation of lease related expenses on the income statement and statement of cash flows and will increase the required disclosures related to leases. This ASU is effective for annual periods ending after December 15, 2018, and interim periods thereafter, with early adoption permitted. We are currently evaluating the impact of ASU No. 2016-02 on our consolidated financial condition and results of operations. In March 2016, the FASB issued ASU No. 2016-09, "Compensation - Stock Compensation (Topic 718), Improvements to Employee Share-Based Payment Accounting." The ASU affects the accounting for employee share-based payment transactions as it relates to accounting for income taxes, accounting for forfeitures, and statutory tax withholding requirements. This ASU is effective for annual periods ending after December 15, 2016, and interim periods within those periods with early adoption permitted. We are currently evaluating the impact of ASU No. 2016-09 on our consolidated financial condition and results of operations.</t>
  </si>
  <si>
    <t>Acquisitions</t>
  </si>
  <si>
    <t>Business Combinations [Abstract]</t>
  </si>
  <si>
    <t>Acquisitions and Disposition</t>
  </si>
  <si>
    <t>Acquisition SIHI Group B.V. Effective January 7, 2015, we acquired for inclusion in Industrial Product Division ("IPD"), 100% of SIHI Group B.V. ("SIHI"), a global provider of engineered vacuum and fluid pumps and related services, primarily servicing the chemical market, as well as the pharmaceutical, food &amp; beverage and other process industries, in a stock purchase for €286.7 million ( $341.5 million based on exchange rates in effect at the time the acquisition closed and net of cash acquired) in cash. The acquisition was funded using approximately $110 million in available cash and approximately $255 million in initial borrowings from our Revolving Credit Facility, which was subsequently paid down with a portion of the net proceeds from our 2022 EUR Senior Notes. SIHI, based in The Netherlands, has operations primarily in Europe and, to a lesser extent, the Americas and Asia. The purchase price was allocated to the assets acquired and liabilities assumed based on estimates of fair values at the date of acquisition and is summarized below: (Amounts in millions) Accounts receivable $ 59.3 Inventories 74.0 Prepaid expenses and other 17.7 Total current assets 151.0 Intangible assets Trademarks 20.9 Existing customer relationships 45.3 Backlog 8.5 Engineering drawings and other 3.9 Total intangible assets 78.6 Property, plant and equipment 94.5 Long-term deferred tax asset 11.7 Investments in affiliates 7.3 Total assets 343.1 Current liabilities (88.0 ) Noncurrent liabilities (114.7 ) Net assets 140.4 Goodwill 201.1 Purchase price, net of cash acquired of $23.4 million $ 341.5 The excess of the acquisition date fair value of the total purchase price over the estimated fair value of the net assets was recorded as goodwill. Goodwill of $201.1 million represents the value expected to be obtained from strengthening Flowserve’s portfolio of products and services through the addition of SIHI's engineered vacuum and fluid pumps, as well as the associated aftermarket services and parts. The goodwill related to this acquisition is recorded in the IPD segment and is not expected to be deductible for tax purposes. The trademarks are primarily indefinite-lived intangibles. As of date of acquisition existing customer relationships, engineering drawings and backlog had expected weighted average useful lives of 10 years, 10 years and less than one year, respectively. In total, amortizable intangible assets have a weighted average useful live of approximately 9 years.</t>
  </si>
  <si>
    <t>Stock-Based Compensation Plans</t>
  </si>
  <si>
    <t>Disclosure of Compensation Related Costs, Share-based Payments [Abstract]</t>
  </si>
  <si>
    <t>Stock-Based Compensation Plans We maintain the Flowserve Corporation Equity and Incentive Compensation Plan (the "2010 Plan"), which is a shareholder-approved plan authorizing the issuance of up to 8,700,000 shares of our common stock in the form of restricted shares, restricted share units and performance-based units (collectively referred to as "Restricted Shares"), incentive stock options, non-statutory stock options, stock appreciation rights and bonus stock. Of the 8,700,000 shares of common stock authorized under the 2010 Plan, 3,132,024 were available for issuance as of March 31, 2016 . The long-term incentive program was amended to allow Restricted Shares granted after January 1, 2016 to employees who retire and have achieved at least 55 years of age and 10 years of service to continue to vest over the original vesting period. No stock options have been granted since 2006. Restricted Shares – Awards of Restricted Shares are valued at the closing market price of our common stock on the date of grant. The unearned compensation is amortized to compensation expense over the vesting period of the restricted shares. We had unearned compensation of $43.6 million and $30.2 million at March 31, 2016 and December 31, 2015 , respectively, which is expected to be recognized over a weighted-average period of approximately two years. These amounts will be recognized into net earnings in prospective periods as the awards vest. The total fair value of Restricted Shares vested during the three months ended March 31, 2016 and 2015 was $36.4 million and $37.8 million , respectively. We recorded stock-based compensation expense of $10.5 million ( $16.0 million pre-tax) and $6.0 million ( $9.1 million pre-tax) for the three months ended March 31, 2016 and 2015 , respectively. The following table summarizes information regarding Restricted Shares: Three Months Ended March 31, 2016 Shares Weighted Average Grant-Date Fair Value Number of unvested shares: Outstanding - January 1, 2016 1,540,843 $ 58.14 Granted 856,268 39.26 Vested (664,739 ) 54.70 Canceled (76,366 ) 55.74 Outstanding - March 31, 2016 1,656,006 $ 49.86 Unvested Restricted Shares outstanding as of March 31, 2016 , includes approximately 878,000 units with performance-based vesting provisions. Performance-based units are issuable in common stock and vest upon the achievement of pre-defined performance targets, primarily based on our average annual return on net assets over a three -year period as compared with the same measure for a defined peer group for the same period. Most units were granted in three annual grants since January 1, 2014 and have a vesting percentage between 0% and 200% depending on the achievement of the specific performance targets. Compensation expense is recognized ratably over a cliff-vesting period of 36 months , based on the fair market value of our common stock on the date of grant, as adjusted for anticipated forfeitures. During the performance period, earned and unearned compensation expense is adjusted based on changes in the expected achievement of the performance targets. Vesting provisions range from 0 to approximately 1,680,000 shares based on performance targets. As of March 31, 2016 , we estimate vesting of approximately 912,000 shares based on expected achievement of performance targets.</t>
  </si>
  <si>
    <t>Derivative Instruments and Hedges</t>
  </si>
  <si>
    <t>Derivative Instruments and Hedging Activities Disclosure [Abstract]</t>
  </si>
  <si>
    <t>Derivative Instruments and Hedges Our risk management and foreign currency derivatives and hedging policy specifies the conditions under which we may enter into derivative contracts. See Notes 1 and 6 to our consolidated financial statements included in our 2015 Annual Report and Note 6 of this Quarterly Report for additional information on our derivatives. We enter into foreign exchange forward contracts to hedge our cash flow risks associated with transactions denominated in currencies other than the local currency of the operation engaging in the transaction. All designated foreign exchange hedging instruments are highly effective as of March 31, 2016 . Foreign exchange contracts designated as hedging instruments had a notional value of $17.2 million and $21.0 million , at March 31, 2016 and December 31, 2015 , respectively. Foreign exchange contracts with third parties not designated as hedging instruments had a notional value of $394.9 million and $376.3 million , at March 31, 2016 and December 31, 2015 , respectively. At March 31, 2016 , the length of foreign exchange contracts currently in place ranged from eight day to 22 months . We are exposed to risk from credit-related losses resulting from nonperformance by counterparties to our financial instruments. We perform credit evaluations of our counterparties under foreign exchange contracts agreements and expect all counterparties to meet their obligations. We have not experienced credit losses from our counterparties. The fair value of foreign exchange contracts not designated as hedging instruments are summarized below: March 31, December 31, (Amounts in thousands) 2016 2015 Current derivative assets $ 3,972 $ 2,364 Noncurrent derivative assets 221 — Current derivative liabilities 2,222 3,196 Noncurrent derivative liabilities 146 441 The fair value of foreign exchange contracts designated as hedging instruments are summarized below: March 31, December 31, (Amounts in thousands) 2016 2015 Current derivative assets $ — $ 26 Current derivative liabilities 524 1,448 Current and noncurrent derivative assets are reported in our condensed consolidated balance sheets in prepaid expenses and other and other assets, net, respectively. Current and noncurrent derivative liabilities are reported in our condensed consolidated balance sheets in accrued liabilities and retirement obligations and other liabilities, respectively. The impact of net changes in the fair values of foreign exchange contracts are summarized below: Three Months Ended March 31, (Amounts in thousands) 2016 2015 Gain recognized in income $ 2,061 $ 25,080 Gains and losses recognized in our condensed consolidated statements of income for foreign exchange contracts are classified as other expense, net. In March 2015, we designated €255.7 million of our €500.0 million Euro senior notes discussed in Note 5 as a net investment hedge of our investments in certain of our international subsidiaries that use the Euro as their functional currency. We used the spot method to measure the effectiveness of our net investment hedge. Under this method, for each reporting period, the change in the carrying value of the Euro senior notes due to remeasurement of the effective portion is reported in accumulated other comprehensive loss on our condensed consolidated balance sheet and the remaining change in the carrying value of the ineffective portion, if any, is recognized in other expense, net in our condensed statement of income. We evaluate the effectiveness of our net investment hedge on a prospective basis at the beginning of each quarter. We did not record any ineffectiveness for the three months ended March 31, 2016 .</t>
  </si>
  <si>
    <t>Debt</t>
  </si>
  <si>
    <t>Debt Disclosure [Abstract]</t>
  </si>
  <si>
    <t>Debt Debt, including capital lease obligations, consisted of: March 31, December 31, (Amounts in thousands, except percentages) 2016 2015(1) 1.25% EUR Senior Notes due March 17, 2022, net of unamortized discount and debt issuance costs of $7,085 and $7,034 $ 561,815 $ 535,966 4.00% USD Senior Notes due November 15, 2023, net of unamortized discount and debt issuance costs of $3,249 and $3,339 296,751 296,661 3.50% USD Senior Notes due September 15, 2022, net of unamortized discount and debt issuance costs of $4,298 and $4,445 495,702 495,555 Term Loan Facility, interest rate of 1.88% at March 31, 2016 and 1.86% at December 31, 2015, net of debt issuance costs of $1,063 and $1,181 268,937 283,819 Capital lease obligations and other borrowings 12,811 8,995 Debt and capital lease obligations 1,636,016 1,620,996 Less amounts due within one year 62,566 60,434 Total debt due after one year $ 1,573,450 $ 1,560,562 _______________________________________ (1) Prior period information has been updated to conform to presentation requirements as prescribed by ASU No. 2015-03, "Interest - Imputation of Interest (Subtopic 835-30). Senior Credit Facility As discussed in Note 10 to our consolidated financial statements included in our 2015 Annual Report, our credit agreement provides for a $400.0 million term loan (“Term Loan Facility”) and a $1.0 billion revolving credit facility (“Revolving Credit Facility” and, together with the Term Loan Facility, the “Senior Credit Facility”) with a maturity date of October 14, 2020 . As of March 31, 2016 and December 31, 2015 , we had no amounts outstanding under the Revolving Credit Facility. We had outstanding letters of credit of $110.5 million and $105.2 million at March 31, 2016 and December 31, 2015 , respectively, which reduced our borrowing capacity to $889.5 million and $894.8 million , respectively. Our compliance with applicable financial covenants under the Senior Credit Facility is tested quarterly, and we complied with all applicable covenants as of March 31, 2016 . We may prepay loans under our Senior Credit Facility in whole or in part, without premium or penalty, at any time. A commitment fee, which is payable quarterly on the daily unused portions of the Senior Credit Facility, was 0.150% (per annum) during the period ended March 31, 2016 . During the three months ended March 31, 2016 , we made scheduled repayments of $15.0 million under our Term Loan Facility. We have scheduled repayments of $15.0 million due in each of the next four quarters on our Term Loan Facility.</t>
  </si>
  <si>
    <t>Fair Value</t>
  </si>
  <si>
    <t>Fair Value Disclosures [Abstract]</t>
  </si>
  <si>
    <t>Fair Value Fair value is defined a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may be applied. Assets and liabilities recorded at fair value in our condensed consolidated balance sheets are categorized by hierarchical levels based upon the level of judgment associated with the inputs used to measure their fair values. Recurring fair value measurements are limited to investments in derivative instruments. The fair value measurements of our derivative instruments are determined using models that maximize the use of the observable market inputs including interest rate curves and both forward and spot prices for currencies, and are classified as Level II under the fair value hierarchy. The fair values of our derivatives are included in Note 4. Our financial instruments are presented at fair value in our condensed consolidated balance sheets, with the exception of our long-term debt. The estimated fair value of our long-term debt, excluding the Senior Notes, approximates the carrying value and is classified as Level II under the fair value hierarchy. The carrying value of our debt is included in Note 5. The estimated fair value of our Senior Notes at March 31, 2016 was $1,337.1 million compared to the carrying value of $1,354.3 million . The estimated fair value of the Senior Notes is based on Level I quoted market rates. The carrying amounts of our other financial instruments (e.g., cash and cash equivalents, accounts receivable, net, accounts payable and short-term debt) approximated fair value due to their short-term nature at March 31, 2016 and December 31, 2015 .</t>
  </si>
  <si>
    <t>Inventories</t>
  </si>
  <si>
    <t>Inventory Disclosure [Abstract]</t>
  </si>
  <si>
    <t>Inventories Inventories, net consisted of the following: March 31, December 31, (Amounts in thousands) 2016 2015 Raw materials $ 415,403 $ 390,998 Work in process 785,062 739,227 Finished goods 260,876 235,083 Less: Progress billings (283,049 ) (285,582 ) Less: Excess and obsolete reserve (90,137 ) (84,161 ) Inventories, net $ 1,088,155 $ 995,565</t>
  </si>
  <si>
    <t>Earnings Per Share</t>
  </si>
  <si>
    <t>Earnings Per Share [Abstract]</t>
  </si>
  <si>
    <t>Earnings Per Share The following is a reconciliation of net earnings of Flowserve Corporation and weighted average shares for calculating net earnings per common share. Earnings per weighted average common share outstanding was calculated as follows: Three Months Ended March 31, (Amounts in thousands, except per share data) 2016 2015 Net earnings of Flowserve Corporation $ 37,859 $ 27,666 Dividends on restricted shares not expected to vest 2 3 Earnings attributable to common and participating shareholders $ 37,861 $ 27,669 Weighted average shares: Common stock 129,781 134,388 Participating securities 361 530 Denominator for basic earnings per common share 130,142 134,918 Effect of potentially dilutive securities 670 1,036 Denominator for diluted earnings per common share 130,812 135,954 Earnings per common share: Basic $ 0.29 $ 0.21 Diluted 0.29 0.20 Diluted earnings per share above is based upon the weighted average number of shares as determined for basic earnings per share plus shares potentially issuable in conjunction with stock options and Restricted Shares.</t>
  </si>
  <si>
    <t>Legal Matters and Contingencies</t>
  </si>
  <si>
    <t>Commitments and Contingencies Disclosure [Abstract]</t>
  </si>
  <si>
    <t>Legal Matters and Contingencies Asbestos-Related Claims We are a defendant in a substantial number of lawsuits that seek to recover damages for personal injury allegedly caused by exposure to asbestos-containing products manufactured and/or distributed by our heritage companies in the past. While the overall number of asbestos-related claims has generally declined in recent years, there can be no assurance that this trend will continue, or that the average cost per claim will not further increase. Asbestos-containing materials incorporated into any such products were encapsulated and used as internal components of process equipment, and we do not believe that any significant emission of asbestos fibers occurred during the use of this equipment. Our practice is to vigorously contest and resolve these claims, and we have been successful in resolving a majority of claims with little or no payment. Historically, a high percentage of resolved claims have been covered by applicable insurance or indemnities from other companies, and we believe that a substantial majority of existing claims should continue to be covered by insurance or indemnities. Accordingly, we have recorded a liability for our estimate of the most likely settlement of asserted claims and a related receivable from insurers or other companies for our estimated recovery, to the extent we believe that the amounts of recovery are probable and not otherwise in dispute. While unfavorable rulings, judgments or settlement terms regarding these claims could have a material adverse impact on our business, financial condition, results of operations and cash flows, we currently believe the likelihood is remote. Additionally, we have claims pending against certain insurers that, if resolved more favorably than reflected in the recorded receivables, would result in discrete gains in the applicable quarter. We are currently unable to estimate the impact, if any, of unasserted asbestos-related claims, although future claims would also be subject to then existing indemnities and insurance coverage. United Nations Oil-for-Food Program In mid-2006, the French authorities began an investigation of over 170 French companies, of which one of our French subsidiaries was included, concerning suspected inappropriate activities conducted in connection with the United Nations Oil for Food Program. As previously disclosed, the French investigation of our French subsidiary was formally opened in the first quarter of 2010, and our French subsidiary filed a formal response with the French court. In July 2012, the French court ruled against our procedural motions to challenge the constitutionality of the charges and quash the indictment. Hearings occurred on April 1-2, 2015, and the Company presented its defense and closing arguments. On June 18, 2015, the French court issued its ruling dismissing the case against the Company and the other defendants. However, on July 1, 2015, the French prosecutor lodged an appeal. We currently do not expect to incur additional case resolution costs of a material amount in this matter. However, if the French authorities ultimately take enforcement action against our French subsidiary regarding its investigation, we may be subject to monetary and non-monetary penalties, which we currently do not believe will have a material adverse financial impact on our company. Other We are currently involved as a potentially responsible party at five former public waste disposal sites in various stages of evaluation or remediation. The projected cost of remediation at these sites, as well as our alleged "fair share" allocation, will remain uncertain until all studies have been completed and the parties have either negotiated an amicable resolution or the matter has been judicially resolved. At each site, there are many other parties who have similarly been identified. Many of the other parties identified are financially strong and solvent companies that appear able to pay their share of the remediation costs. Based on our information about the waste disposal practices at these sites and the environmental regulatory process in general, we believe that it is likely that ultimate remediation liability costs for each site will be apportioned among all liable parties, including site owners and waste transporters, according to the volumes and/or toxicity of the wastes shown to have been disposed of at the sites. We believe that our financial exposure for existing disposal sites will not be materially in excess of accrued reserves. As previously disclosed in our 2015 Annual Report, we terminated an employee of an overseas subsidiary after uncovering actions that violated our Code of Business Conduct and may have violated the Foreign Corrupt Practices Act. We completed our internal investigation into the matter, self-reported the potential violation to the United States Department of Justice (the “DOJ”) and the SEC, and continue to cooperate with the DOJ and SEC. We previously received a subpoena from the SEC requesting additional information and documentation related to the matter and are in the process of responding. We currently believe that this matter will not have a material adverse financial impact on the Company, but there can be no assurance that the Company will not be subjected to monetary penalties and additional costs. We are also a defendant in a number of other lawsuits, including product liability claims, that are insured, subject to the applicable deductibles, arising in the ordinary course of business, and we are also involved in other uninsured routine litigation incidental to our business. We currently believe none of such litigation, either individually or in the aggregate, is material to our business, operations or overall financial condition. However, litigation is inherently unpredictable, and resolutions or dispositions of claims or lawsuits by settlement or otherwise could have an adverse impact on our financial position, results of operations or cash flows for the reporting period in which any such resolution or disposition occurs. Although none of the aforementioned potential liabilities can be quantified with absolute certainty except as otherwise indicated above, we have established reserves covering exposures relating to contingencies, to the extent believed to be reasonably estimable and probable based on past experience and available facts. While additional exposures beyond these reserves could exist, they currently cannot be estimated. We will continue to evaluate and update the reserves as necessary and appropriate.</t>
  </si>
  <si>
    <t>Retirement and Postretirement Benefits</t>
  </si>
  <si>
    <t>Compensation and Retirement Disclosure [Abstract]</t>
  </si>
  <si>
    <t xml:space="preserve">Retirement and Postretirement Benefits Components of the net periodic cost for retirement and postretirement benefits for the three months ended March 31, 2016 and 2015 were as follows: U.S. Defined Benefit Plans Non-U.S. Defined Benefit Plans Postretirement Medical Benefits (Amounts in millions) 2016 2015 2016 2015 2016 2015 Service cost $ 5.9 $ 6.2 $ 1.8 $ 2.2 $ — $ — Interest cost 4.8 4.3 2.9 3.3 0.3 0.3 Expected return on plan assets (6.1 ) (6.1 ) (2.7 ) (3.0 ) — — Amortization of prior service cost 0.1 0.1 — — — — Amortization of unrecognized net loss (gain) 1.2 2.3 1.3 1.3 (0.1 ) (0.1 ) Net periodic cost recognized $ 5.9 $ 6.8 $ 3.3 $ 3.8 $ 0.2 $ 0.2 </t>
  </si>
  <si>
    <t>Shareholders' Equity</t>
  </si>
  <si>
    <t>Equity [Abstract]</t>
  </si>
  <si>
    <t>Shareholders’ Equity Dividends – On February 15, 2016, our Board of Directors authorized an increase in the payment of quarterly dividends on our common stock from $0.18 per share to $0.19 per share payable beginning on April 8, 2016. On February 16, 2015, our Board of Directors authorized an increase in the payment of quarterly dividends on our common stock from $0.16 per share to $0.18 per share payable beginning on April 10, 2015. Generally, our dividend date-of-record is in the last month of the quarter, and the dividend is paid the following month. Any subsequent dividends will be reviewed by our Board of Directors and declared in its discretion dependent on its assessment of our financial situation and business outlook at the applicable time. Share Repurchase Program – On November 13, 2014, our Board of Directors approved a $500.0 million share repurchase authorization, which included approximately $175 million of remaining capacity under the prior $750.0 million share repurchase authorization. Our share repurchase program does not have an expiration date, and we reserve the right to limit or terminate the repurchase program at anytime without notice. We had no repurchases of shares of our outstanding common stock during the three months ended March 31, 2016 , compared to 1,382,025 shares repurchased for $79.9 million during the three months ended March 31, 2015 . As of March 31, 2016 we had $160.7 million of remaining capacity under our current share repurchase program.</t>
  </si>
  <si>
    <t>Income Taxes</t>
  </si>
  <si>
    <t>Income Tax Disclosure [Abstract]</t>
  </si>
  <si>
    <t>Income Taxes For the three months ended March 31, 2016 , we earned $56.0 million before taxes and provided for income taxes of $17.7 million resulting in an effective tax rate of 31.6% . The effective tax rate varied from the U.S. federal statutory rate for the three months ended March 31, 2016 primarily due to the net impact of foreign operations. For the three months ended March 31, 2015 , we earned $58.2 million before taxes and provided for income taxes of $28.5 million , resulting in an effective tax rate of 49.0% . The effective tax rate varied from the U.S. federal statutory rate for the three months ended March 31, 2015 primarily due to tax impacts of our realignment programs and the Venezuelan exchange rate remeasurement loss in the first quarter of 2015. As of March 31, 2016 , the amount of unrecognized tax benefits increased by $1.1 million from December 31, 2015 . With limited exception, we are no longer subject to U.S. federal income tax audits for years through 2013, state and local income tax audits for years through 2009 or non-U.S. income tax audits for years through 2008. We are currently under examination for various years in Austria, Germany, India, Italy, Singapore, Spain, the U.S. and Venezuela. It is reasonably possible that within the next 12 months the effective tax rate will be impacted by the resolution of some or all of the matters audited by various taxing authorities. It is also reasonably possible that we will have the statute of limitations close in various taxing jurisdictions within the next 12 months. As such, we estimate we could record a reduction in our tax expense of approximately $12 million within the next 12 months.</t>
  </si>
  <si>
    <t>Segment Information</t>
  </si>
  <si>
    <t>Segment Reporting [Abstract]</t>
  </si>
  <si>
    <t>Segment Information The following is a summary of the financial information of the reportable segments reconciled to the amounts reported in the condensed consolidated financial statements: Three Months Ended March 31, 2016 (Amounts in thousands) Engineered Product Division Industrial Product Division Flow Control Division Subtotal–Reportable Segments Eliminations and All Other Consolidated Total Sales to external customers $ 464,226 $ 186,704 $ 296,318 $ 947,248 $ — $ 947,248 Intersegment sales 9,613 10,746 2,668 23,027 (23,027 ) — Segment operating income 58,382 3,998 38,850 101,230 (26,820 ) 74,410 Three Months Ended March 31, 2015 (Amounts in thousands) Engineered Product Division Industrial Product Division Flow Control Division Subtotal–Reportable Segments Eliminations and All Other Consolidated Total Sales to external customers $ 473,413 $ 214,711 $ 326,496 $ 1,014,620 $ — $ 1,014,620 Intersegment sales 10,747 8,655 667 20,069 (20,069 ) — Segment operating income 68,828 (13,338 ) 54,715 110,205 (16,829 ) 93,376</t>
  </si>
  <si>
    <t>Accumulated Other Comprehensive Loss</t>
  </si>
  <si>
    <t>Accumulated Other Comprehensive Loss The following table presents the changes in accumulated other comprehensive loss ("AOCL"), net of tax for the three months ended March 31, 2016 and 2015 : 2016 2015 (Amounts in thousands) Foreign currency translation items(1) Pension and other post-retirement effects Cash flow hedging activity Total(1) Foreign currency translation items(1) Pension and other post-retirement effects Cash flow hedging activity Total(1) Balance - January 1 $ (413,422 ) $ (120,461 ) $ (3,458 ) $ (537,341 ) $ (238,533 ) $ (135,398 ) $ (5,210 ) $ (379,141 ) Other comprehensive income (loss) before reclassifications 33,757 1,060 529 35,346 (106,434 ) 5,501 (8,353 ) (109,286 ) Amounts reclassified from AOCL — 1,726 114 1,840 — 2,390 3,207 5,597 Net current-period other comprehensive income (loss) 33,757 2,786 643 37,186 (106,434 ) 7,891 (5,146 ) (103,689 ) Balance - March 31 $ (379,665 ) $ (117,675 ) $ (2,815 ) $ (500,155 ) $ (344,967 ) $ (127,507 ) $ (10,356 ) $ (482,830 ) _______________________________________ (1) Includes foreign currency translation adjustments attributable to noncontrolling interests of $2.7 million and $1.3 million at January 1, 2016 and 2015, $3.5 million and $1.3 million at March 31, 2016 and 2015 , respectively. Includes net investment hedge losses of $12.5 million and $2.1 million , net of deferred taxes, for the three months ended March 31, 2016 and 2015 , respectively. Amounts in parentheses indicate debits. The following table presents the reclassifications out of AOCL: Three Months Ended March 31, (Amounts in thousands) Affected line item in the statement of income 2016(1) 2015(1) Cash flow hedging activity Foreign exchange contracts Other expenses, net $ — $ (3,327 ) Sales (154 ) (1,182 ) Tax benefit 40 1,302 Net of tax $ (114 ) $ (3,207 ) Pension and other postretirement effects Amortization of actuarial losses(2) $ (2,313 ) $ (3,424 ) Prior service costs(2) (152 ) (156 ) Tax benefit 739 1,190 Net of tax $ (1,726 ) $ (2,390 ) _______________________________________ (1) Amounts in parentheses indicate decreases to income. None of the reclass amounts have a noncontrolling interest component. (2) These accumulated other comprehensive loss components are included in the computation of net periodic pension cost. See Note 10 for additional details. At March 31, 2016 , we expect to recognize a loss of $1.6 million , net of deferred taxes, into earnings in the next twelve months related to designated cash flow hedges based on their fair values at March 31, 2016 .</t>
  </si>
  <si>
    <t>Realignment Programs</t>
  </si>
  <si>
    <t>Restructuring and Related Activities [Abstract]</t>
  </si>
  <si>
    <t>Realignment Programs In the first quarter of 2015, we initiated a realignment program ("R1 Realignment Program") to reduce and optimize certain non-strategic QRCs and manufacturing facilities from the SIHI acquisition . In the second quarter of 2015, we initiated a second realignment program ("R2 Realignment Program") to better align costs and improve long-term efficiency, including further manufacturing optimization through the consolidation of facilities, a reduction in our workforce and the transfer of activities from high-cost regions to lower-cost facilities. The R1 Realignment Program and the R2 Realignment Program (collectively the "Realignment Programs") consist of both restructuring and non-restructuring charges. Restructuring charges represent costs associated with the relocation or reorganization of certain business activities and facility closures and include related severance costs. Non-restructuring charges are primarily employee severance associated with workforce reductions to reduce redundancies. Expenses are primarily reported in cost of sales (" COS") or selling, general and administrative expense ("SG&amp;A"), as applicable, in our condensed consolidated statements of income. We anticipate a total investment in these programs of approximately $400 million , including projects still under final evaluation. We anticipate that the majority of any remaining charges will be incurred throughout 2016 and 2017. Generally, the aforementioned charges will be paid in cash, except for asset write-downs, which are non-cash charges. The following is a summary of total charges, net of adjustments, related to the Realignment Programs: Three Months Ended March 31, 2016 (Amounts in thousands) Engineered Product Division Industrial Product Division Flow Control Division Subtotal–Reportable Segments Eliminations and All Other Consolidated Total Restructuring Charges COS $ 1,520 $ (184 ) $ 108 $ 1,444 $ — $ 1,444 SG&amp;A 2,407 1,712 159 4,278 — 4,278 Income tax expense — — — — — — $ 3,927 $ 1,528 $ 267 $ 5,722 $ — $ 5,722 Non-Restructuring Charges COS $ 99 $ 1,793 $ 3,860 $ 5,752 $ 15 $ 5,767 SG&amp;A (221 ) 608 1,464 1,851 131 1,982 $ (122 ) $ 2,401 $ 5,324 $ 7,603 $ 146 $ 7,749 Total Realignment Charges COS $ 1,619 $ 1,609 $ 3,968 $ 7,196 $ 15 $ 7,211 SG&amp;A 2,186 2,320 1,623 6,129 131 6,260 Income tax expense — — — — — — $ 3,805 $ 3,929 $ 5,591 $ 13,325 $ 146 $ 13,471 Three Months Ended March 31, 2015 (Amounts in thousands) Engineered Product Division Industrial Product Division Flow Control Division Subtotal–Reportable Segments Eliminations and All Other Consolidated Total Restructuring Charges COS $ 9 $ 13,159 $ — $ 13,168 $ — $ 13,168 SG&amp;A — 7,484 (26 ) 7,458 — 7,458 Income tax expense — 5,000 — 5,000 — 5,000 $ 9 $ 25,643 $ (26 ) $ 25,626 $ — $ 25,626 Non-Restructuring Charges COS $ 6 $ — $ — $ 6 $ — $ 6 SG&amp;A 632 — — 632 — 632 $ 638 $ — $ — $ 638 $ — $ 638 Total Realignment Charges COS $ 15 $ 13,159 $ — $ 13,174 $ — $ 13,174 SG&amp;A 632 7,484 (26 ) 8,090 — 8,090 Income tax expense — 5,000 — 5,000 — 5,000 $ 647 $ 25,643 $ (26 ) $ 26,264 $ — $ 26,264 The following is a summary of total inception to date charges, net of adjustments, related to the Realignment Programs: (Amounts in thousands) Engineered Product Division Industrial Product Division (1) Flow Control Division Subtotal–Reportable Segments Eliminations and All Other Consolidated Total Restructuring Charges COS $ 11,483 $ 20,262 $ 9,409 $ 41,154 $ — $ 41,154 SG&amp;A 9,882 10,971 7,770 28,623 — 28,623 Income tax expense — 8,900 — 8,900 — 8,900 $ 21,365 $ 40,133 $ 17,179 $ 78,677 $ — $ 78,677 Non-Restructuring Charges COS $ 10,365 $ 9,954 $ 12,443 $ 32,762 $ 15 $ 32,777 SG&amp;A 6,310 6,756 4,877 17,943 131 18,074 $ 16,675 $ 16,710 $ 17,320 $ 50,705 $ 146 $ 50,851 Total Realignment Charges COS $ 21,848 $ 30,216 $ 21,852 $ 73,916 $ 15 $ 73,931 SG&amp;A 16,192 17,727 12,647 46,566 131 46,697 Income tax expense — 8,900 — 8,900 — 8,900 $ 38,040 $ 56,843 $ 34,499 $ 129,382 $ 146 $ 129,528 _______________________________ (1) Includes $36.7 million of restructuring charges, primarily COS, related to the R1 Realignment Program. Restructuring charges represent costs associated with the relocation or reorganization of certain business activities and facility closures and include costs related to employee severance at closed facilities, contract termination costs, asset write-downs and other costs. Severance costs primarily include costs associated with involuntary termination benefits. Contract termination costs include costs related to termination of operating leases or other contract termination costs. Asset write-downs include accelerated depreciation of fixed assets, accelerated amortization of intangible assets and inventory write-downs. Other costs generally include costs related to employee relocation, asset relocation, vacant facility costs (i.e., taxes and insurance) and other charges. The following is a summary of restructuring charges, net of adjustments, for the Realignment Programs: Three Months Ended March 31, 2016 (Amounts in thousands) Severance Contract Termination Asset Write-Downs Other Total COS $ 63 $ — $ 918 $ 463 $ 1,444 SG&amp;A 3,754 — 36 488 4,278 Income tax expense — — — — — Total $ 3,817 $ — $ 954 $ 951 $ 5,722 Three Months Ended March 31, 2015 (Amounts in thousands) Severance Contract Termination Asset Write-Downs Other Total COS $ 13,168 $ — $ — $ — $ 13,168 SG&amp;A 7,458 — — — 7,458 Income tax expense — — — 5,000 5,000 Total $ 20,626 $ — $ — $ 5,000 $ 25,626 The following is a summary of total inception to date restructuring charges, net of adjustments, related to the Realignment Programs: (Amounts in thousands) Severance Contract Termination Asset Write-Downs Other Total (1) COS (1) $ 37,402 $ 424 $ 2,682 $ 646 $ 41,154 SG&amp;A 27,341 43 69 1,170 28,623 Income tax expense — — — 8,900 8,900 Total $ 64,743 $ 467 $ 2,751 $ 10,716 $ 78,677 _______________________________ (1) Includes $36.7 million of restructuring charges, primarily COS, related to the R1 Realignment Program. The following represents the activity, primarily severance, related to the restructuring reserve for the Realignment Programs: (Amounts in thousands) R1 Realignment Program R2 Realignment Program Total Balance at December 31, 2015 $ 25,156 $ 33,147 $ 58,303 Charges 976 3,792 4,768 Cash expenditures (1,294 ) (3,999 ) (5,293 ) Other non-cash adjustments, including currency (877 ) (1,162 ) (2,039 ) Balance at March 31, 2016 $ 23,961 $ 31,778 $ 55,739</t>
  </si>
  <si>
    <t>Basis of Presentation and Accounting Policies (Policies)</t>
  </si>
  <si>
    <t>New Accounting Pronouncements</t>
  </si>
  <si>
    <t>Accounting Developments Pronouncements Implemented In June 2014, the Financial Accounting Standards Board ("FASB") issued Accounting Standards Update ("ASU") No. 2014-12 "Compensation-Stock Compensation (Topic 718): Accounting for Share-Based Payments When the Terms of an Award Provide That a Performance Target Could Be Achieved after the Requisite Service Period." This ASU was issued to address share-based payment awards with a performance target affecting vesting that could be achieved after the employee’s requisite service period. Our adoption of ASU No. 2014-12 effective January 1, 2016 did not have an impact on our consolidated financial condition and results of operations. In November 2014, the FASB issued ASU No. 2014-16, "Derivatives and Hedging (Topic 815): "Determining Whether the Host Contract in a Hybrid Financial Instrument Issued in the Form of a Share Is More Akin to Debt or to Equity." This ASU was issued to clarify and reinforce the practice of evaluating all relevant terms and features when reviewing the nature of a host contract. Our adoption of ASU No. 2014-16 effective January 1, 2016 did not have an impact on our consolidated financial condition and results of operations. In January 2015, the FASB issued ASU 2015-01, "Income Statement - Extraordinary and Unusual Items (Subtopic 225-20): Simplifying Income Statement Presentation by Eliminating the Concept of Extraordinary Items." In connection with the FASB's efforts to simplify accounting standards, the FASB released new guidance on simplifying Income Statement presentation by eliminating the concept of extraordinary items from accounting principles generally accepted in the U.S. (“U.S. GAAP”). Our adoption of ASU No. 2015-01 effective January 1, 2016 did not have an impact on our consolidated financial condition and results of operations. In February 2015, the FASB issued ASU No. 2015-02, "Consolidation (Topic 810) - Amendments to the Consolidation Analysis,” which provides guidance on the analysis process companies must perform in order to determine whether a legal entity should be consolidated. Our adoption of ASU No. 2015-02 effective January 1, 2016 did not have an impact on our consolidated financial condition and results of operations. In April 2015, the FASB issued ASU No. 2015-03, "Interest - Imputation of Interest (Subtopic 835-30): Simplifying the Presentation of Debt Issuance Costs.” The ASU was issued in connection with the FASB's efforts to simplify accounting standards for the presentation of debt issuance costs. The ASU requires companies to present debt issuance costs in the same manner that debt discounts are currently reported, as a direct deduction from the carrying value of that debt liability. The applicability of this requirement does not impact the recognition and measurement guidance for debt issuance costs. In August 2015, the FASB issued ASU 2015-15, "Interest - Imputation of Interest (Subtopic 835-30): Presentation and Subsequent Measurement of Debt Issuance Costs Associated with Line-of-Credit Arrangements—Amendments to SEC Paragraphs Pursuant to Staff Announcement at June 18, 2015 EITF Meeting (SEC Update)." In this ASU the SEC staff announced that it would "not object to an entity deferring and presenting debt issuance costs as an asset and subsequently amortizing the deferred debt issuance costs ratably over the term of the line-of-credit arrangement." We adopted the provisions of ASU 2015-03 and ASU 2015-15 as of January 1, 2016. Prior period amounts have been reclassified to conform to the current period presentation. As of December 31, 2015 , $10.3 million of debt issuance costs were reclassified in our consolidated balance sheet from other assets, net to long-term debt. Our adoption of ASU No. 2015-03 did not impact on our consolidated results of operations. In May 2015, the FASB issued ASU No. 2015-07, "Fair Value Measurement (Topic 820): Disclosures for Investments in Certain Entities That Calculate Net Asset Value per Share (or Its Equivalent) (a consensus of the Emerging Issues Task Force)." The ASU removes the requirement to categorize all investments for which fair value is measured using the net asset value per share practical expedient within the fair value hierarchy. Our adoption of ASU No. 2015-07 effective January 1, 2016 did not have an impact on our consolidated financial condition and results of operations. In November 2015, the FASB issued ASU No. 2015-17, Balance Sheet Classification of Deferred Taxes to simplify the presentation of deferred income taxes. The ASU requires that deferred tax liabilities and assets be classified as noncurrent on the balance sheet. We adopted ASU No. 2015-17 effective January 1, 2016 and as a result, prior period amounts have been reclassified to conform to the current period presentation. As of December 31, 2015 , $156.0 million of deferred tax assets and $11.4 million of deferred tax liabilities were reclassified from current to noncurrent on our balance sheet. Our adoption of ASU No. 2015-17 did not have an impact on our consolidated results of operations. Pronouncements Not Yet Implemented In May 2014, the FASB issued ASU No. 2014-09, "Revenue from Contracts with Customers (Topic 606)" which supersedes the revenue recognition requirements in "Revenue Recognition (Topic 605)." The standard is principle-based and provides a five-step model to determine when and how revenue is recognized. The core principle is that a company should recognize revenue when it transfers promised goods or services to customers in an amount that reflects the consideration to which the company expects to be entitled in exchange for those goods or services. There are also expanded disclosure requirements in this ASU. In August 2015, the FASB issued ASU No. 2015-14, "Revenue from Contracts with Customers (Topic 606): Deferral of Effective Date." As a result, public entities will apply the new standard for annual reporting periods beginning after December 15, 2017, including interim periods within those reporting periods. Early adoption as of the original public entity effective date is permitted. In March 2016, the FASB issued ASU No. 2016-08, "Revenue from Contracts with Customers (Topic 606): Principal versus Agent Considerations". This update is simply a clarification of the implementation guidance on principle versus agent considerations. In April 2016, the FASB issued ASU No. 2016-10, “Identifying Performance Obligations and Licensing", which amends certain aspects of ASU No. 2014-09. We are currently evaluating the impact of ASU No. 2014-09 and all related ASU's on our consolidated financial condition and results of operations. In August 2014, the FASB issued ASU No. 2014-15, "Presentation of Financial Statements - Going Concern (Subtopic 205-40): Disclosure of Uncertainties about an Entity’s Ability to Continue as a Going Concern." This ASU requires management to evaluate whether there are conditions or events that raise substantial doubt about the ability of a company to continue as a going concern for one year from the date the financial statements are issued or within one year after the date that the financial statements are available to be issued when applicable. Further, the ASU provides management guidance regarding its responsibility to disclose the ability of a company to continue as a going concern in the notes to the financial statements. This ASU is effective for annual periods ending after December 15, 2016, and interim periods thereafter, with early adoption permitted. The adoption of ASU No. 2014-15 is not expected to have an impact on our consolidated financial condition and results of operations. In July 2015, the FASB issued ASU No. 2015-11, "Inventory (Topic 330): Simplifying the Measurement of Inventory." The ASU updates represent changes to simplify the subsequent measurement of inventory. Previous to the issuance of this ASU, ASC 330 required that an entity measure inventory at the lower of cost or market. The amendments of ASU 2015-11 update narrows that “market” requirement to “net realizable value,” which is defined by the ASU as the estimated selling prices in the ordinary course of business, less reasonably predictable costs of completion, disposal, and transportation. This ASU is effective for fiscal years, and for interim periods within those fiscal years, beginning after December 15, 2016. Application of this ASU is to be made prospectively, earlier application is permitted as of the beginning of an interim or annual reporting period. The adoption of ASU No. 2015-11 is not expected to have a material impact on our consolidated financial condition and results of operations. In January 2016, the FASB issued ASU No. 2016-01, "Financial Instruments - Overall (Subtopic 825-10): Recognition and Measurement of Financial Assets and Financial Liabilities." The ASU requires entities to measure equity investments that do not result in consolidation and are not accounted for under the equity method at fair value with changes in fair value recognized in net income. The ASU also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The requirement to disclose the method(s) and significant assumptions used to estimate the fair value for financial instruments measured at amortized cost on the balance sheet has been eliminated by this ASU. This ASU is effective for fiscal years beginning after December 15, 2017, including interim periods within those fiscal years. We are currently evaluating the impact of ASU No. 2016-01 on our consolidated financial condition and results of operations. In February 2016, the FASB issued ASU No. 2016-02, “Leases (Topic 842)”. The ASU requires that organizations that lease assets recognize assets and liabilities on the balance sheet for the rights and obligations created by those leases. The ASU will affect the presentation of lease related expenses on the income statement and statement of cash flows and will increase the required disclosures related to leases. This ASU is effective for annual periods ending after December 15, 2018, and interim periods thereafter, with early adoption permitted. We are currently evaluating the impact of ASU No. 2016-02 on our consolidated financial condition and results of operations. In March 2016, the FASB issued ASU No. 2016-09, "Compensation - Stock Compensation (Topic 718), Improvements to Employee Share-Based Payment Accounting." The ASU affects the accounting for employee share-based payment transactions as it relates to accounting for income taxes, accounting for forfeitures, and statutory tax withholding requirements. This ASU is effective for annual periods ending after December 15, 2016, and interim periods within those periods with early adoption permitted. We are currently evaluating the impact of ASU No. 2016-09 on our consolidated financial condition and results of operations.</t>
  </si>
  <si>
    <t xml:space="preserve">Fair Value Fair value is defined a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may be applied. Assets and liabilities recorded at fair value in our condensed consolidated balance sheets are categorized by hierarchical levels based upon the level of judgment associated with the inputs used to measure their fair values. Recurring fair value measurements are limited to investments in derivative instruments. The fair value measurements of our derivative instruments are determined using models that maximize the use of the observable market inputs including interest rate curves and both forward and spot prices for currencies, and are classified as Level II under the fair value hierarchy. The fair values of our derivatives are included in Note 4. </t>
  </si>
  <si>
    <t>Acquisitions (Tables)</t>
  </si>
  <si>
    <t>Schedule of Recognized Identified Assets Acquired and Liabilities Assumed</t>
  </si>
  <si>
    <t>The purchase price was allocated to the assets acquired and liabilities assumed based on estimates of fair values at the date of acquisition and is summarized below: (Amounts in millions) Accounts receivable $ 59.3 Inventories 74.0 Prepaid expenses and other 17.7 Total current assets 151.0 Intangible assets Trademarks 20.9 Existing customer relationships 45.3 Backlog 8.5 Engineering drawings and other 3.9 Total intangible assets 78.6 Property, plant and equipment 94.5 Long-term deferred tax asset 11.7 Investments in affiliates 7.3 Total assets 343.1 Current liabilities (88.0 ) Noncurrent liabilities (114.7 ) Net assets 140.4 Goodwill 201.1 Purchase price, net of cash acquired of $23.4 million $ 341.5</t>
  </si>
  <si>
    <t>Stock-Based Compensation Plans (Tables)</t>
  </si>
  <si>
    <t>Information Regarding Restricted Shares</t>
  </si>
  <si>
    <t>The following table summarizes information regarding Restricted Shares: Three Months Ended March 31, 2016 Shares Weighted Average Grant-Date Fair Value Number of unvested shares: Outstanding - January 1, 2016 1,540,843 $ 58.14 Granted 856,268 39.26 Vested (664,739 ) 54.70 Canceled (76,366 ) 55.74 Outstanding - March 31, 2016 1,656,006 $ 49.86</t>
  </si>
  <si>
    <t>Derivative Instruments and Hedges (Tables)</t>
  </si>
  <si>
    <t>Summary of Fair Value of Forward Exchange Contracts not Designated as Hedging Instruments</t>
  </si>
  <si>
    <t>The fair value of foreign exchange contracts not designated as hedging instruments are summarized below: March 31, December 31, (Amounts in thousands) 2016 2015 Current derivative assets $ 3,972 $ 2,364 Noncurrent derivative assets 221 — Current derivative liabilities 2,222 3,196 Noncurrent derivative liabilities 146 441</t>
  </si>
  <si>
    <t>Summary of Fair Value of Forward Exchange Derivative Contracts in Designated Hedging Relationships</t>
  </si>
  <si>
    <t>The fair value of foreign exchange contracts designated as hedging instruments are summarized below: March 31, December 31, (Amounts in thousands) 2016 2015 Current derivative assets $ — $ 26 Current derivative liabilities 524 1,448</t>
  </si>
  <si>
    <t>Impact of Net Changes in Fair Values of Forward Exchange Contracts Not Designated as Hedging Instruments</t>
  </si>
  <si>
    <t>The impact of net changes in the fair values of foreign exchange contracts are summarized below: Three Months Ended March 31, (Amounts in thousands) 2016 2015 Gain recognized in income $ 2,061 $ 25,080</t>
  </si>
  <si>
    <t>Debt (Tables)</t>
  </si>
  <si>
    <t>Debt Including Capital Lease Obligations</t>
  </si>
  <si>
    <t xml:space="preserve">Debt, including capital lease obligations, consisted of: March 31, December 31, (Amounts in thousands, except percentages) 2016 2015(1) 1.25% EUR Senior Notes due March 17, 2022, net of unamortized discount and debt issuance costs of $7,085 and $7,034 $ 561,815 $ 535,966 4.00% USD Senior Notes due November 15, 2023, net of unamortized discount and debt issuance costs of $3,249 and $3,339 296,751 296,661 3.50% USD Senior Notes due September 15, 2022, net of unamortized discount and debt issuance costs of $4,298 and $4,445 495,702 495,555 Term Loan Facility, interest rate of 1.88% at March 31, 2016 and 1.86% at December 31, 2015, net of debt issuance costs of $1,063 and $1,181 268,937 283,819 Capital lease obligations and other borrowings 12,811 8,995 Debt and capital lease obligations 1,636,016 1,620,996 Less amounts due within one year 62,566 60,434 Total debt due after one year $ 1,573,450 $ 1,560,562 _______________________________________ (1) Prior period information has been updated to conform to presentation requirements as prescribed by ASU No. 2015-03, "Interest - Imputation of Interest (Subtopic 835-30). </t>
  </si>
  <si>
    <t>Inventories (Tables)</t>
  </si>
  <si>
    <t>Net Components of Inventory</t>
  </si>
  <si>
    <t>Inventories, net consisted of the following: March 31, December 31, (Amounts in thousands) 2016 2015 Raw materials $ 415,403 $ 390,998 Work in process 785,062 739,227 Finished goods 260,876 235,083 Less: Progress billings (283,049 ) (285,582 ) Less: Excess and obsolete reserve (90,137 ) (84,161 ) Inventories, net $ 1,088,155 $ 995,565</t>
  </si>
  <si>
    <t>Earnings Per Share (Tables)</t>
  </si>
  <si>
    <t>Calculation of Net Earnings Per Common Share and Weighted Average Common Share Outstanding</t>
  </si>
  <si>
    <t>The following is a reconciliation of net earnings of Flowserve Corporation and weighted average shares for calculating net earnings per common share. Earnings per weighted average common share outstanding was calculated as follows: Three Months Ended March 31, (Amounts in thousands, except per share data) 2016 2015 Net earnings of Flowserve Corporation $ 37,859 $ 27,666 Dividends on restricted shares not expected to vest 2 3 Earnings attributable to common and participating shareholders $ 37,861 $ 27,669 Weighted average shares: Common stock 129,781 134,388 Participating securities 361 530 Denominator for basic earnings per common share 130,142 134,918 Effect of potentially dilutive securities 670 1,036 Denominator for diluted earnings per common share 130,812 135,954 Earnings per common share: Basic $ 0.29 $ 0.21 Diluted 0.29 0.20</t>
  </si>
  <si>
    <t>Retirement and Postretirement Benefits (Tables)</t>
  </si>
  <si>
    <t>Components of Net Periodic Cost for Pension and Postretirement Benefits</t>
  </si>
  <si>
    <t xml:space="preserve">Components of the net periodic cost for retirement and postretirement benefits for the three months ended March 31, 2016 and 2015 were as follows: U.S. Defined Benefit Plans Non-U.S. Defined Benefit Plans Postretirement Medical Benefits (Amounts in millions) 2016 2015 2016 2015 2016 2015 Service cost $ 5.9 $ 6.2 $ 1.8 $ 2.2 $ — $ — Interest cost 4.8 4.3 2.9 3.3 0.3 0.3 Expected return on plan assets (6.1 ) (6.1 ) (2.7 ) (3.0 ) — — Amortization of prior service cost 0.1 0.1 — — — — Amortization of unrecognized net loss (gain) 1.2 2.3 1.3 1.3 (0.1 ) (0.1 ) Net periodic cost recognized $ 5.9 $ 6.8 $ 3.3 $ 3.8 $ 0.2 $ 0.2 </t>
  </si>
  <si>
    <t>Segment Information (Tables)</t>
  </si>
  <si>
    <t>Summarized Financial Information of Reportable Segments</t>
  </si>
  <si>
    <t>The following is a summary of the financial information of the reportable segments reconciled to the amounts reported in the condensed consolidated financial statements: Three Months Ended March 31, 2016 (Amounts in thousands) Engineered Product Division Industrial Product Division Flow Control Division Subtotal–Reportable Segments Eliminations and All Other Consolidated Total Sales to external customers $ 464,226 $ 186,704 $ 296,318 $ 947,248 $ — $ 947,248 Intersegment sales 9,613 10,746 2,668 23,027 (23,027 ) — Segment operating income 58,382 3,998 38,850 101,230 (26,820 ) 74,410 Three Months Ended March 31, 2015 (Amounts in thousands) Engineered Product Division Industrial Product Division Flow Control Division Subtotal–Reportable Segments Eliminations and All Other Consolidated Total Sales to external customers $ 473,413 $ 214,711 $ 326,496 $ 1,014,620 $ — $ 1,014,620 Intersegment sales 10,747 8,655 667 20,069 (20,069 ) — Segment operating income 68,828 (13,338 ) 54,715 110,205 (16,829 ) 93,376</t>
  </si>
  <si>
    <t>Accumulated Other Comprehensive Loss (Tables)</t>
  </si>
  <si>
    <t>Schedule of Accumulated Other Comprehensive Income (Loss)</t>
  </si>
  <si>
    <t xml:space="preserve">( The following table presents the changes in accumulated other comprehensive loss ("AOCL"), net of tax for the three months ended March 31, 2016 and 2015 : 2016 2015 (Amounts in thousands) Foreign currency translation items(1) Pension and other post-retirement effects Cash flow hedging activity Total(1) Foreign currency translation items(1) Pension and other post-retirement effects Cash flow hedging activity Total(1) Balance - January 1 $ (413,422 ) $ (120,461 ) $ (3,458 ) $ (537,341 ) $ (238,533 ) $ (135,398 ) $ (5,210 ) $ (379,141 ) Other comprehensive income (loss) before reclassifications 33,757 1,060 529 35,346 (106,434 ) 5,501 (8,353 ) (109,286 ) Amounts reclassified from AOCL — 1,726 114 1,840 — 2,390 3,207 5,597 Net current-period other comprehensive income (loss) 33,757 2,786 643 37,186 (106,434 ) 7,891 (5,146 ) (103,689 ) Balance - March 31 $ (379,665 ) $ (117,675 ) $ (2,815 ) $ (500,155 ) $ (344,967 ) $ (127,507 ) $ (10,356 ) $ (482,830 ) _______________________________________ (1) Includes foreign currency translation adjustments attributable to noncontrolling interests of $2.7 million and $1.3 million at January 1, 2016 and 2015, $3.5 million and $1.3 million at March 31, 2016 and 2015 , respectively. Includes net investment hedge losses of $12.5 million and $2.1 million , net of deferred taxes, for the three months ended March 31, 2016 and 2015 , respectively. Amounts in parentheses indicate debits. </t>
  </si>
  <si>
    <t>Reclassifications out of Accumulated Other Comprehensive Income (Loss)</t>
  </si>
  <si>
    <t>The following table presents the reclassifications out of AOCL: Three Months Ended March 31, (Amounts in thousands) Affected line item in the statement of income 2016(1) 2015(1) Cash flow hedging activity Foreign exchange contracts Other expenses, net $ — $ (3,327 ) Sales (154 ) (1,182 ) Tax benefit 40 1,302 Net of tax $ (114 ) $ (3,207 ) Pension and other postretirement effects Amortization of actuarial losses(2) $ (2,313 ) $ (3,424 ) Prior service costs(2) (152 ) (156 ) Tax benefit 739 1,190 Net of tax $ (1,726 ) $ (2,390 ) _______________________________________ (1) Amounts in parentheses indicate decreases to income. None of the reclass amounts have a noncontrolling interest component. (2) These accumulated other comprehensive loss components are included in the computation of net periodic pension cost. See Note 10 for additional details. The following table presents the reclassifications out of AOCL: Three Months Ended March 31, (Amounts in thousands) Affected line item in the statement of income 2016(1) 2015(1) Cash flow hedging activity Foreign exchange contracts Other expenses, net $ — $ (3,327 ) Sales (154 ) (1,182 ) Tax benefit 40 1,302 Net of tax $ (114 ) $ (3,207 ) Pension and other postretirement effects Amortization of actuarial losses(2) $ (2,313 ) $ (3,424 ) Prior service costs(2) (152 ) (156 ) Tax benefit 739 1,190 Net of tax $ (1,726 ) $ (2,390 ) _______________________________________ (1) Amounts in parentheses indicate decreases to income. None of the reclass amounts have a noncontrolling interest component. (2) These accumulated other comprehensive loss components are included in the computation of net periodic pension cost. See Note 10 for additional details.</t>
  </si>
  <si>
    <t>Realignment Programs (Tables)</t>
  </si>
  <si>
    <t>Restructuring and Related Costs [Table Text Block]</t>
  </si>
  <si>
    <t xml:space="preserve">The following is a summary of total charges, net of adjustments, related to the Realignment Programs: Three Months Ended March 31, 2016 (Amounts in thousands) Engineered Product Division Industrial Product Division Flow Control Division Subtotal–Reportable Segments Eliminations and All Other Consolidated Total Restructuring Charges COS $ 1,520 $ (184 ) $ 108 $ 1,444 $ — $ 1,444 SG&amp;A 2,407 1,712 159 4,278 — 4,278 Income tax expense — — — — — — $ 3,927 $ 1,528 $ 267 $ 5,722 $ — $ 5,722 Non-Restructuring Charges COS $ 99 $ 1,793 $ 3,860 $ 5,752 $ 15 $ 5,767 SG&amp;A (221 ) 608 1,464 1,851 131 1,982 $ (122 ) $ 2,401 $ 5,324 $ 7,603 $ 146 $ 7,749 Total Realignment Charges COS $ 1,619 $ 1,609 $ 3,968 $ 7,196 $ 15 $ 7,211 SG&amp;A 2,186 2,320 1,623 6,129 131 6,260 Income tax expense — — — — — — $ 3,805 $ 3,929 $ 5,591 $ 13,325 $ 146 $ 13,471 Three Months Ended March 31, 2015 (Amounts in thousands) Engineered Product Division Industrial Product Division Flow Control Division Subtotal–Reportable Segments Eliminations and All Other Consolidated Total Restructuring Charges COS $ 9 $ 13,159 $ — $ 13,168 $ — $ 13,168 SG&amp;A — 7,484 (26 ) 7,458 — 7,458 Income tax expense — 5,000 — 5,000 — 5,000 $ 9 $ 25,643 $ (26 ) $ 25,626 $ — $ 25,626 Non-Restructuring Charges COS $ 6 $ — $ — $ 6 $ — $ 6 SG&amp;A 632 — — 632 — 632 $ 638 $ — $ — $ 638 $ — $ 638 Total Realignment Charges COS $ 15 $ 13,159 $ — $ 13,174 $ — $ 13,174 SG&amp;A 632 7,484 (26 ) 8,090 — 8,090 Income tax expense — 5,000 — 5,000 — 5,000 $ 647 $ 25,643 $ (26 ) $ 26,264 $ — $ 26,264 The following is a summary of total inception to date charges, net of adjustments, related to the Realignment Programs: (Amounts in thousands) Engineered Product Division Industrial Product Division (1) Flow Control Division Subtotal–Reportable Segments Eliminations and All Other Consolidated Total Restructuring Charges COS $ 11,483 $ 20,262 $ 9,409 $ 41,154 $ — $ 41,154 SG&amp;A 9,882 10,971 7,770 28,623 — 28,623 Income tax expense — 8,900 — 8,900 — 8,900 $ 21,365 $ 40,133 $ 17,179 $ 78,677 $ — $ 78,677 Non-Restructuring Charges COS $ 10,365 $ 9,954 $ 12,443 $ 32,762 $ 15 $ 32,777 SG&amp;A 6,310 6,756 4,877 17,943 131 18,074 $ 16,675 $ 16,710 $ 17,320 $ 50,705 $ 146 $ 50,851 Total Realignment Charges COS $ 21,848 $ 30,216 $ 21,852 $ 73,916 $ 15 $ 73,931 SG&amp;A 16,192 17,727 12,647 46,566 131 46,697 Income tax expense — 8,900 — 8,900 — 8,900 $ 38,040 $ 56,843 $ 34,499 $ 129,382 $ 146 $ 129,528 _______________________________ (1) Includes $36.7 million of restructuring charges, primarily COS, related to the R1 Realignment Program. The following is a summary of restructuring charges, net of adjustments, for the Realignment Programs: Three Months Ended March 31, 2016 (Amounts in thousands) Severance Contract Termination Asset Write-Downs Other Total COS $ 63 $ — $ 918 $ 463 $ 1,444 SG&amp;A 3,754 — 36 488 4,278 Income tax expense — — — — — Total $ 3,817 $ — $ 954 $ 951 $ 5,722 Three Months Ended March 31, 2015 (Amounts in thousands) Severance Contract Termination Asset Write-Downs Other Total COS $ 13,168 $ — $ — $ — $ 13,168 SG&amp;A 7,458 — — — 7,458 Income tax expense — — — 5,000 5,000 Total $ 20,626 $ — $ — $ 5,000 $ 25,626 The following is a summary of total inception to date restructuring charges, net of adjustments, related to the Realignment Programs: (Amounts in thousands) Severance Contract Termination Asset Write-Downs Other Total (1) COS (1) $ 37,402 $ 424 $ 2,682 $ 646 $ 41,154 SG&amp;A 27,341 43 69 1,170 28,623 Income tax expense — — — 8,900 8,900 Total $ 64,743 $ 467 $ 2,751 $ 10,716 $ 78,677 _______________________________ (1) Includes $36.7 million of restructuring charges, primarily COS, related to the R1 Realignment Program. </t>
  </si>
  <si>
    <t>Schedule of Restructuring Reserve by Type of Cost [Table Text Block]</t>
  </si>
  <si>
    <t>The following represents the activity, primarily severance, related to the restructuring reserve for the Realignment Programs: (Amounts in thousands) R1 Realignment Program R2 Realignment Program Total Balance at December 31, 2015 $ 25,156 $ 33,147 $ 58,303 Charges 976 3,792 4,768 Cash expenditures (1,294 ) (3,999 ) (5,293 ) Other non-cash adjustments, including currency (877 ) (1,162 ) (2,039 ) Balance at March 31, 2016 $ 23,961 $ 31,778 $ 55,739</t>
  </si>
  <si>
    <t>Basis of Presentation and Accounting Policies (Details) $ in Thousands</t>
  </si>
  <si>
    <t>Mar. 31, 2016USD ($)VEF / $</t>
  </si>
  <si>
    <t>Mar. 31, 2015USD ($)</t>
  </si>
  <si>
    <t>Dec. 31, 2015USD ($)</t>
  </si>
  <si>
    <t>Financial Statement Line Items with Differences in Reported Amount and Reporting Currency Denominated Amounts [Line Items]</t>
  </si>
  <si>
    <t>Remeasurement loss</t>
  </si>
  <si>
    <t>Venezuela</t>
  </si>
  <si>
    <t>Segment sales percentage of consolidated sales (less than 0.5%)</t>
  </si>
  <si>
    <t>0.50%</t>
  </si>
  <si>
    <t>Segment Assets Percentage Of Consolidated Assets (less than 0.5%)</t>
  </si>
  <si>
    <t>Percentage of outstanding accounts receivable</t>
  </si>
  <si>
    <t>7.00%</t>
  </si>
  <si>
    <t>Percentage of Receivables Re-classed to Long Term</t>
  </si>
  <si>
    <t>70.00%</t>
  </si>
  <si>
    <t>64.00%</t>
  </si>
  <si>
    <t>Foreign currency exchange rate, translation | VEF / $</t>
  </si>
  <si>
    <t>Remeasurement Recognized In Other Expense Net</t>
  </si>
  <si>
    <t>Currency Remeasurement Expense Recognized as Cost of Goods Sold</t>
  </si>
  <si>
    <t>SICAD I Exchange rate | Venezuela</t>
  </si>
  <si>
    <t>New Accounting Pronouncement, Early Adoption, Effect [Member] | Other Assets [Member]</t>
  </si>
  <si>
    <t>Debt Issuance Costs, Current, Net</t>
  </si>
  <si>
    <t>Adjustments for New Accounting Pronouncement [Member]</t>
  </si>
  <si>
    <t>Deferred Tax Assets, Gross, Noncurrent</t>
  </si>
  <si>
    <t>Deferred Tax Liabilities, Gross, Noncurrent</t>
  </si>
  <si>
    <t>Acquisitions (Details) $ in Thousands, € in Millions</t>
  </si>
  <si>
    <t>Jan. 07, 2015USD ($)</t>
  </si>
  <si>
    <t>Jan. 07, 2015EUR (€)</t>
  </si>
  <si>
    <t>Mar. 31, 2016USD ($)</t>
  </si>
  <si>
    <t>Business Combination, Recognized Identifiable Assets Acquired, Goodwill, and Liabilities Assumed, Net [Abstract]</t>
  </si>
  <si>
    <t>SIHI Group B.V.</t>
  </si>
  <si>
    <t>Schedule of Equity Method Investments [Line Items]</t>
  </si>
  <si>
    <t>Percentage acquired</t>
  </si>
  <si>
    <t>100.00%</t>
  </si>
  <si>
    <t>Business Combination, Consideration Transferred</t>
  </si>
  <si>
    <t>Business Combination, Cash Consideration Transferred</t>
  </si>
  <si>
    <t>Business Combination, Consideration Transferred from borrowed sources</t>
  </si>
  <si>
    <t>Accounts receivable</t>
  </si>
  <si>
    <t>Intangible assets</t>
  </si>
  <si>
    <t>Property, plant and equipment</t>
  </si>
  <si>
    <t>Long-term deferred tax asset</t>
  </si>
  <si>
    <t>Investments in affiliates</t>
  </si>
  <si>
    <t>Current liabilities</t>
  </si>
  <si>
    <t>Noncurrent liabilities</t>
  </si>
  <si>
    <t>Net assets</t>
  </si>
  <si>
    <t>Purchase price, net of cash acquired of $23.4 million</t>
  </si>
  <si>
    <t>Business Acquisition, Purchase Price, Net of Cash Acquired</t>
  </si>
  <si>
    <t>Acquired Finite-lived Intangible Assets, Weighted Average Useful Life (in years) (less than for one year)</t>
  </si>
  <si>
    <t>9 years</t>
  </si>
  <si>
    <t>SIHI Group B.V. | Trademarks</t>
  </si>
  <si>
    <t>SIHI Group B.V. | Existing customer relationships</t>
  </si>
  <si>
    <t>10 years</t>
  </si>
  <si>
    <t>SIHI Group B.V. | Backlog</t>
  </si>
  <si>
    <t>1 year</t>
  </si>
  <si>
    <t>SIHI Group B.V. | Engineering drawings and other</t>
  </si>
  <si>
    <t>Stock-Based Compensation Plans (Details) - USD ($) $ in Millions</t>
  </si>
  <si>
    <t>Share-based Compensation Arrangement by Share-based Payment Award [Line Items]</t>
  </si>
  <si>
    <t>Options granted during period</t>
  </si>
  <si>
    <t>Number of shares authorized to issue under share based compensation plans</t>
  </si>
  <si>
    <t>Common stock available under stock option plan</t>
  </si>
  <si>
    <t>Share-based Compensation Arrangement Age Requirement to Vest Over Original Vesting Period</t>
  </si>
  <si>
    <t>55 years</t>
  </si>
  <si>
    <t>Share-based Compensation Arrangement Time in Service Requirement to Vest Over Original Vesting Period</t>
  </si>
  <si>
    <t>Restricted Stock</t>
  </si>
  <si>
    <t>Employee Service Share-based Compensation, Nonvested Awards, Compensation Cost Not yet Recognized</t>
  </si>
  <si>
    <t>Employee Service Share-based Compensation, Nonvested Awards, Compensation Cost Not yet Recognized, Period for Recognition</t>
  </si>
  <si>
    <t>2 years</t>
  </si>
  <si>
    <t>Share-based Compensation Arrangement by Share-based Payment Award, Equity Instruments Other than Options, Vested in Period, Fair Value</t>
  </si>
  <si>
    <t>Allocated Share-based Compensation Expense, Net of Tax</t>
  </si>
  <si>
    <t>Allocated Share-based Compensation Expense</t>
  </si>
  <si>
    <t>Share-based Compensation Arrangement by Share-based Payment Award, Equity Instruments Other than Options, Nonvested, Number</t>
  </si>
  <si>
    <t>Performance Shares</t>
  </si>
  <si>
    <t>Share-based Compensation Arrangement by Share-based Payment Award, Award Requisite Service Period (in years)</t>
  </si>
  <si>
    <t>3 years</t>
  </si>
  <si>
    <t>Vesting period (in months)</t>
  </si>
  <si>
    <t>36 months</t>
  </si>
  <si>
    <t>Estimated vesting of shares based on performance shares</t>
  </si>
  <si>
    <t>Minimum | Performance Shares</t>
  </si>
  <si>
    <t>Share-based Compensation Arrangement by Share-based Payment Award, Award Vesting Rights, Percentage</t>
  </si>
  <si>
    <t>0.00%</t>
  </si>
  <si>
    <t>Share-based Compensation Arrangement by Share-based Payment Award, Options, Vested and Expected to Vest, Exercisable, Number</t>
  </si>
  <si>
    <t>Maximum | Performance Shares</t>
  </si>
  <si>
    <t>200.00%</t>
  </si>
  <si>
    <t>Stock-Based Compensation Plans (Information Regarding Restricted Shares) (Details) - Restricted Stock</t>
  </si>
  <si>
    <t>Mar. 31, 2016$ / sharesshares</t>
  </si>
  <si>
    <t>Shares</t>
  </si>
  <si>
    <t>Outstanding, Shares, Beginning balance | shares</t>
  </si>
  <si>
    <t>Granted, Shares | shares</t>
  </si>
  <si>
    <t>Vested, Shares | shares</t>
  </si>
  <si>
    <t>Canceled, Shares | shares</t>
  </si>
  <si>
    <t>Outstanding, Shares, Ending balance | shares</t>
  </si>
  <si>
    <t>Weighted Average Grant-Date Fair Value</t>
  </si>
  <si>
    <t>Outstanding, Weighted Average Grant-Date Fair Value, Beginning balance | $ / shares</t>
  </si>
  <si>
    <t>Granted, Weighted Average Grant-Date Fair Value | $ / shares</t>
  </si>
  <si>
    <t>Vested, Weighted Average Grant-Date Fair Value | $ / shares</t>
  </si>
  <si>
    <t>Cancelled, Weighted Average Grant-Date Fair Value | $ / shares</t>
  </si>
  <si>
    <t>Outstanding, Weighted Average Grant-Date Fair Value, Ending balance | $ / shares</t>
  </si>
  <si>
    <t>Derivative Instruments and Hedges (Details Textual) € in Millions, $ in Millions</t>
  </si>
  <si>
    <t>Mar. 17, 2015EUR (€)</t>
  </si>
  <si>
    <t>Forward Exchange Contract</t>
  </si>
  <si>
    <t>Derivative [Line Items]</t>
  </si>
  <si>
    <t>Minimum Remaining Maturity of Foreign Currency Derivatives</t>
  </si>
  <si>
    <t>8 days</t>
  </si>
  <si>
    <t>Lower maturity range (days)</t>
  </si>
  <si>
    <t>22 months</t>
  </si>
  <si>
    <t>Designated as Hedging Instrument | Forward Exchange Contract</t>
  </si>
  <si>
    <t>Derivative, notional amount | $</t>
  </si>
  <si>
    <t>Not Designated as Hedging Instrument | Forward Exchange Contract</t>
  </si>
  <si>
    <t>2022 EUR Senior Notes</t>
  </si>
  <si>
    <t>Designated Amount, Net Investment Hedge | €</t>
  </si>
  <si>
    <t>Debt Instrument, Face Amount | €</t>
  </si>
  <si>
    <t>Derivative Instruments and Hedges (Fair Value Balance Sheet Disclosures) (Details) - Foreign Exchange Contract - USD ($) $ in Thousands</t>
  </si>
  <si>
    <t>Not Designated as Hedging Instrument</t>
  </si>
  <si>
    <t>Current derivative assets</t>
  </si>
  <si>
    <t>Noncurrent derivative assets</t>
  </si>
  <si>
    <t>Current derivative liabilities</t>
  </si>
  <si>
    <t>Noncurrent derivative liabilities</t>
  </si>
  <si>
    <t>Designated as Hedging Instrument</t>
  </si>
  <si>
    <t>Derivative Instruments and Hedges (Fair Value of Forward Exchange Contracts) (Details) - USD ($) $ in Thousands</t>
  </si>
  <si>
    <t>Forward Contracts</t>
  </si>
  <si>
    <t>Gain recognized in income</t>
  </si>
  <si>
    <t>Debt (Schedule of Debt) (Details) - USD ($) $ in Thousands</t>
  </si>
  <si>
    <t>Oct. 04, 2013</t>
  </si>
  <si>
    <t>Debt Instrument [Line Items]</t>
  </si>
  <si>
    <t>Capital lease obligations and other borrowings</t>
  </si>
  <si>
    <t>Debt and capital lease obligations</t>
  </si>
  <si>
    <t>Debt, Current</t>
  </si>
  <si>
    <t>Total debt due after one year</t>
  </si>
  <si>
    <t>Stated interest rate (as a percent)</t>
  </si>
  <si>
    <t>1.25%</t>
  </si>
  <si>
    <t>Debt Instrument, Unamortized Discount (Premium) and Debt Issuance Costs, Net</t>
  </si>
  <si>
    <t>Long-term Debt</t>
  </si>
  <si>
    <t>2023 Senior notes</t>
  </si>
  <si>
    <t>4.00%</t>
  </si>
  <si>
    <t>2022 Senior notes</t>
  </si>
  <si>
    <t>3.50%</t>
  </si>
  <si>
    <t>Term Loan Facility</t>
  </si>
  <si>
    <t>Effective interest rate (as a percent)</t>
  </si>
  <si>
    <t>1.88%</t>
  </si>
  <si>
    <t>1.86%</t>
  </si>
  <si>
    <t>Debt Issuance Costs, Net</t>
  </si>
  <si>
    <t>Debt Instrument, Face Amount</t>
  </si>
  <si>
    <t>Debt (Details Textual) - USD ($)</t>
  </si>
  <si>
    <t>Oct. 14, 2015</t>
  </si>
  <si>
    <t>Sep. 30, 2015</t>
  </si>
  <si>
    <t>Line of Credit Facility [Line Items]</t>
  </si>
  <si>
    <t>Revolving Credit Facility</t>
  </si>
  <si>
    <t>Line of Credit Facility, Maximum Borrowing Capacity</t>
  </si>
  <si>
    <t>Line of Credit Facility, Current Borrowing Capacity</t>
  </si>
  <si>
    <t>Senior Credit Facility</t>
  </si>
  <si>
    <t>Debt Instrument, Maturity Date</t>
  </si>
  <si>
    <t>Oct. 14,
		2020</t>
  </si>
  <si>
    <t>Letters of credit outstanding</t>
  </si>
  <si>
    <t>Line of credit, commitment fee (as a percentage)</t>
  </si>
  <si>
    <t>0.15%</t>
  </si>
  <si>
    <t>Credit Facilities Scheduled Repayments Due in Next Four Quarters</t>
  </si>
  <si>
    <t>Fair Value (Details) $ in Millions</t>
  </si>
  <si>
    <t>Fair Value, Balance Sheet Grouping, Financial Statement Captions [Line Items]</t>
  </si>
  <si>
    <t>Senior notes</t>
  </si>
  <si>
    <t>Estimate of Fair Value Measurement [Member]</t>
  </si>
  <si>
    <t>Inventories (Details) - USD ($) $ in Thousands</t>
  </si>
  <si>
    <t>Raw materials</t>
  </si>
  <si>
    <t>Work in process</t>
  </si>
  <si>
    <t>Finished goods</t>
  </si>
  <si>
    <t>Less: Progress billings</t>
  </si>
  <si>
    <t>Less: Excess and obsolete reserve</t>
  </si>
  <si>
    <t>Earnings Per Share (Details) - USD ($) $ / shares in Units, shares in Thousands, $ in Thousands</t>
  </si>
  <si>
    <t>Net earnings of Flowserve Corporation</t>
  </si>
  <si>
    <t>Dividends on restricted shares not expected to vest</t>
  </si>
  <si>
    <t>Earnings attributable to common and participating shareholders</t>
  </si>
  <si>
    <t>Weighted average shares:</t>
  </si>
  <si>
    <t>Common stock</t>
  </si>
  <si>
    <t>Participating securities</t>
  </si>
  <si>
    <t>Denominator for basic earnings per common share</t>
  </si>
  <si>
    <t>Effect of potentially dilutive securities</t>
  </si>
  <si>
    <t>Denominator for diluted earnings per common share</t>
  </si>
  <si>
    <t>Earnings per common share:</t>
  </si>
  <si>
    <t>Legal Matters and Contingencies (Details)</t>
  </si>
  <si>
    <t>Mar. 31, 2016sitecompany</t>
  </si>
  <si>
    <t>Number of former public waste disposal sites | site</t>
  </si>
  <si>
    <t>Oil-for-Food Program [Member]</t>
  </si>
  <si>
    <t>Number of French companies for investigation (over 170)</t>
  </si>
  <si>
    <t>Number of our French companies for investigation</t>
  </si>
  <si>
    <t>Retirement and Postretirement Benefits (Details) - USD ($) $ in Millions</t>
  </si>
  <si>
    <t>U.S. Defined Benefit Plans</t>
  </si>
  <si>
    <t>Components of the net periodic cost for retirement and postretirement benefits</t>
  </si>
  <si>
    <t>Service cost</t>
  </si>
  <si>
    <t>Interest cost</t>
  </si>
  <si>
    <t>Expected return on plan assets</t>
  </si>
  <si>
    <t>Amortization of prior service cost</t>
  </si>
  <si>
    <t>Amortization of unrecognized net loss (gain)</t>
  </si>
  <si>
    <t>Net periodic cost recognized</t>
  </si>
  <si>
    <t>Non-U.S. Defined Benefit Plans</t>
  </si>
  <si>
    <t>Postretirement Medical Benefits</t>
  </si>
  <si>
    <t>Shareholders' Equity (Details) - USD ($) $ / shares in Units, $ in Millions</t>
  </si>
  <si>
    <t>Feb. 15, 2016</t>
  </si>
  <si>
    <t>Feb. 16, 2015</t>
  </si>
  <si>
    <t>Nov. 13, 2014</t>
  </si>
  <si>
    <t>Nov. 12, 2014</t>
  </si>
  <si>
    <t>Equity, Class of Treasury Stock [Line Items]</t>
  </si>
  <si>
    <t>Remaining authorized repurchase capacity</t>
  </si>
  <si>
    <t>Repurchase of shares (in shares)</t>
  </si>
  <si>
    <t>Repurchases of shares, value</t>
  </si>
  <si>
    <t>Share repurchase program 2014</t>
  </si>
  <si>
    <t>Authorized amount to be repurchased</t>
  </si>
  <si>
    <t>Share repurchase program 2013</t>
  </si>
  <si>
    <t>Minimum</t>
  </si>
  <si>
    <t>Maximum</t>
  </si>
  <si>
    <t>Income Taxes (Details) - USD ($) $ in Thousands</t>
  </si>
  <si>
    <t>Income before income tax</t>
  </si>
  <si>
    <t>Effective tax rate (as a percent)</t>
  </si>
  <si>
    <t>31.60%</t>
  </si>
  <si>
    <t>49.00%</t>
  </si>
  <si>
    <t>Change in unrecognized tax benefits for the period</t>
  </si>
  <si>
    <t>Unrecognized tax benefits approximate amount of estimated reduction within the next twelve months</t>
  </si>
  <si>
    <t>Segment Information (Details) - USD ($) $ in Thousands</t>
  </si>
  <si>
    <t>Summarized financial information of the reportable segments</t>
  </si>
  <si>
    <t>Segment operating income</t>
  </si>
  <si>
    <t>Intersegment sales</t>
  </si>
  <si>
    <t>Engineered Product Division</t>
  </si>
  <si>
    <t>Engineered Product Division | Intersegment sales</t>
  </si>
  <si>
    <t>Industrial Product Division</t>
  </si>
  <si>
    <t>Industrial Product Division | Intersegment sales</t>
  </si>
  <si>
    <t>Flow Control Division</t>
  </si>
  <si>
    <t>Flow Control Division | Intersegment sales</t>
  </si>
  <si>
    <t>Subtotal–Reportable Segments</t>
  </si>
  <si>
    <t>Subtotal–Reportable Segments | Intersegment sales</t>
  </si>
  <si>
    <t>Eliminations and All Other</t>
  </si>
  <si>
    <t>Eliminations and All Other | Intersegment sales</t>
  </si>
  <si>
    <t>Accumulated Other Comprehensive Loss (Components of AOCI) (Details) - USD ($) $ in Thousands</t>
  </si>
  <si>
    <t>Dec. 31, 2014</t>
  </si>
  <si>
    <t>Accumulated Other Comprehensive Income (Loss), Net of Tax [Roll Forward]</t>
  </si>
  <si>
    <t>Beginning balance</t>
  </si>
  <si>
    <t>Other comprehensive income (loss) before reclassifications</t>
  </si>
  <si>
    <t>Amounts reclassified from AOCL</t>
  </si>
  <si>
    <t>Net current-period other comprehensive income (loss)</t>
  </si>
  <si>
    <t>Ending balance</t>
  </si>
  <si>
    <t>Accumulated Other Comprehensive Loss, accumulated Net Gain (Loss) from Net investment hedge</t>
  </si>
  <si>
    <t>Interest Rate Cash Flow Hedge Loss to be Reclassified During Next 12 Months, Net</t>
  </si>
  <si>
    <t>Foreign currency translation items</t>
  </si>
  <si>
    <t>Pension and other post-retirement effects</t>
  </si>
  <si>
    <t>Cash flow hedging activity</t>
  </si>
  <si>
    <t>Noncontrolling Interest</t>
  </si>
  <si>
    <t>Accumulated Other Comprehensive Income (Loss), Foreign Currency Translation Adjustment, Net of Tax</t>
  </si>
  <si>
    <t>Accumulated Other Comprehensive Loss (Reclassifications out of AOCI) (Details) - USD ($) $ in Thousands</t>
  </si>
  <si>
    <t>Reclassification Adjustment out of Accumulated Other Comprehensive Income [Line Items]</t>
  </si>
  <si>
    <t>Tax (expense) or benefit</t>
  </si>
  <si>
    <t>Cash flow hedging activity | Reclassification out of AOCI [Member]</t>
  </si>
  <si>
    <t>Pension and other post-retirement effects | Reclassification out of AOCI [Member]</t>
  </si>
  <si>
    <t>Amortization of actuarial losses</t>
  </si>
  <si>
    <t>Prior service costs</t>
  </si>
  <si>
    <t>Realignment Programs (Details) - USD ($) $ in Thousands</t>
  </si>
  <si>
    <t>15 Months Ended</t>
  </si>
  <si>
    <t>Restructuring Cost and Reserve [Line Items]</t>
  </si>
  <si>
    <t>Restructuring and Related Cost, Expected Cost</t>
  </si>
  <si>
    <t>Non-Restructuring Charges</t>
  </si>
  <si>
    <t>Total Realignment Program Charges</t>
  </si>
  <si>
    <t>Restructuring Charges</t>
  </si>
  <si>
    <t>Restructuring Reserve [Roll Forward]</t>
  </si>
  <si>
    <t>Charges</t>
  </si>
  <si>
    <t>Ending Balance</t>
  </si>
  <si>
    <t>Charges Expected to be Settled in Cash [Member]</t>
  </si>
  <si>
    <t>Restructuring Cash Payment [Member]</t>
  </si>
  <si>
    <t>Cash expenditures</t>
  </si>
  <si>
    <t>Severance</t>
  </si>
  <si>
    <t>Contract Termination</t>
  </si>
  <si>
    <t>Asset Write-Downs</t>
  </si>
  <si>
    <t>Other Non-Cash Adjustments [Member]</t>
  </si>
  <si>
    <t>Other non-cash adjustments, including currency</t>
  </si>
  <si>
    <t>Cost of Sales</t>
  </si>
  <si>
    <t>Cost of Sales | Severance</t>
  </si>
  <si>
    <t>Cost of Sales | Contract Termination</t>
  </si>
  <si>
    <t>Cost of Sales | Asset Write-Downs</t>
  </si>
  <si>
    <t>Cost of Sales | Other</t>
  </si>
  <si>
    <t>Selling, General and Administrative Expenses</t>
  </si>
  <si>
    <t>Selling, General and Administrative Expenses | Severance</t>
  </si>
  <si>
    <t>Selling, General and Administrative Expenses | Contract Termination</t>
  </si>
  <si>
    <t>Selling, General and Administrative Expenses | Asset Write-Downs</t>
  </si>
  <si>
    <t>Selling, General and Administrative Expenses | Other</t>
  </si>
  <si>
    <t>Income Tax Expense [Member]</t>
  </si>
  <si>
    <t>Income Tax Expense [Member] | Severance</t>
  </si>
  <si>
    <t>Income Tax Expense [Member] | Contract Termination</t>
  </si>
  <si>
    <t>Income Tax Expense [Member] | Asset Write-Downs</t>
  </si>
  <si>
    <t>Income Tax Expense [Member] | Other</t>
  </si>
  <si>
    <t>R1 Realignment Program</t>
  </si>
  <si>
    <t>Beginning Balance</t>
  </si>
  <si>
    <t>R1 Realignment Program | Charges Expected to be Settled in Cash [Member]</t>
  </si>
  <si>
    <t>R1 Realignment Program | Restructuring Cash Payment [Member]</t>
  </si>
  <si>
    <t>R1 Realignment Program | Other Non-Cash Adjustments [Member]</t>
  </si>
  <si>
    <t>R2 Realignment Program</t>
  </si>
  <si>
    <t>R2 Realignment Program | Charges Expected to be Settled in Cash [Member]</t>
  </si>
  <si>
    <t>R2 Realignment Program | Restructuring Cash Payment [Member]</t>
  </si>
  <si>
    <t>R2 Realignment Program | Other Non-Cash Adjustments [Member]</t>
  </si>
  <si>
    <t>Engineered Product Division | Cost of Sales</t>
  </si>
  <si>
    <t>Engineered Product Division | Selling, General and Administrative Expenses</t>
  </si>
  <si>
    <t>Engineered Product Division | Income Tax Expense [Member]</t>
  </si>
  <si>
    <t>Industrial Product Division | Cost of Sales</t>
  </si>
  <si>
    <t>Industrial Product Division | Selling, General and Administrative Expenses</t>
  </si>
  <si>
    <t>Industrial Product Division | Income Tax Expense [Member]</t>
  </si>
  <si>
    <t>Industrial Product Division | R1 Realignment Program | Cost of Sales</t>
  </si>
  <si>
    <t>Flow Control Division | Cost of Sales</t>
  </si>
  <si>
    <t>Flow Control Division | Selling, General and Administrative Expenses</t>
  </si>
  <si>
    <t>Flow Control Division | Income Tax Expense [Member]</t>
  </si>
  <si>
    <t>Subtotal–Reportable Segments | Cost of Sales</t>
  </si>
  <si>
    <t>Subtotal–Reportable Segments | Selling, General and Administrative Expenses</t>
  </si>
  <si>
    <t>Subtotal–Reportable Segments | Income Tax Expense [Member]</t>
  </si>
  <si>
    <t>Eliminations and All Other | Cost of Sales</t>
  </si>
  <si>
    <t>Eliminations and All Other | Selling, General and Administrative Expenses</t>
  </si>
  <si>
    <t>Eliminations and All Other | Income Tax Expense [Member]</t>
  </si>
</sst>
</file>

<file path=xl/styles.xml><?xml version="1.0" encoding="utf-8"?>
<styleSheet xmlns="http://schemas.openxmlformats.org/spreadsheetml/2006/main">
  <numFmts count="7">
    <numFmt formatCode="_(&quot;$ &quot;#,##0_);_(&quot;$ &quot;(#,##0)" numFmtId="165"/>
    <numFmt formatCode="_(&quot;$ &quot;#,##0.00_);_(&quot;$ &quot;(#,##0.00)" numFmtId="166"/>
    <numFmt formatCode="#,##0.0_);(#,##0.0)" numFmtId="167"/>
    <numFmt formatCode="_(&quot;€ &quot;#,##0.0_);_(&quot;€ &quot;(#,##0.0)" numFmtId="168"/>
    <numFmt formatCode="_(&quot;Plan &quot;#,##0_);_(&quot;Plan &quot;(#,##0)" numFmtId="169"/>
    <numFmt formatCode="_(&quot;$ &quot;#,##0.0_);_(&quot;$ &quot;(#,##0.0)" numFmtId="170"/>
    <numFmt formatCode="_(&quot;€ &quot;#,##0_);_(&quot;€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30625</v>
      </c>
    </row>
    <row spans="1:3" r="6">
      <c t="s" s="4" r="A6">
        <v>8</v>
      </c>
      <c t="s" s="4" r="B6">
        <v>9</v>
      </c>
    </row>
    <row spans="1:3" r="7">
      <c t="s" s="4" r="A7">
        <v>10</v>
      </c>
      <c t="s" s="4" r="B7">
        <v>11</v>
      </c>
    </row>
    <row spans="1:3" r="8">
      <c t="s" s="4" r="A8">
        <v>12</v>
      </c>
      <c t="s" s="4" r="B8">
        <v>13</v>
      </c>
    </row>
    <row spans="1:3" r="9">
      <c t="s" s="4" r="A9">
        <v>14</v>
      </c>
      <c t="n" s="6" r="B9">
        <v>2015</v>
      </c>
    </row>
    <row spans="1:3" r="10">
      <c t="s" s="4" r="A10">
        <v>15</v>
      </c>
      <c t="s" s="5" r="B10">
        <v>16</v>
      </c>
    </row>
    <row spans="1:3" r="11">
      <c t="s" s="4" r="A11">
        <v>17</v>
      </c>
      <c t="s" s="4" r="B11">
        <v>18</v>
      </c>
    </row>
    <row spans="1:3" r="12">
      <c t="s" s="4" r="A12">
        <v>19</v>
      </c>
      <c t="s" s="4" r="B12">
        <v>20</v>
      </c>
    </row>
    <row spans="1:3" r="13">
      <c t="s" s="4" r="A13">
        <v>21</v>
      </c>
      <c t="n" s="6" r="C13">
        <v>1303669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2</v>
      </c>
      <c t="s" s="2" r="B1">
        <v>1</v>
      </c>
    </row>
    <row spans="1:3" r="2">
      <c t="s" s="2" r="B2">
        <v>2</v>
      </c>
      <c t="s" s="2" r="C2">
        <v>23</v>
      </c>
    </row>
    <row spans="1:3" r="3">
      <c t="s" s="3" r="A3">
        <v>24</v>
      </c>
    </row>
    <row spans="1:3" r="4">
      <c t="s" s="4" r="A4">
        <v>25</v>
      </c>
      <c t="n" s="7" r="B4">
        <v>947248</v>
      </c>
      <c t="n" s="7" r="C4">
        <v>1014620</v>
      </c>
    </row>
    <row spans="1:3" r="5">
      <c t="s" s="4" r="A5">
        <v>26</v>
      </c>
      <c t="n" s="6" r="B5">
        <v>-639247</v>
      </c>
      <c t="n" s="6" r="C5">
        <v>-682890</v>
      </c>
    </row>
    <row spans="1:3" r="6">
      <c t="s" s="4" r="A6">
        <v>27</v>
      </c>
      <c t="n" s="6" r="B6">
        <v>308001</v>
      </c>
      <c t="n" s="6" r="C6">
        <v>331730</v>
      </c>
    </row>
    <row spans="1:3" r="7">
      <c t="s" s="4" r="A7">
        <v>28</v>
      </c>
      <c t="n" s="6" r="B7">
        <v>-236910</v>
      </c>
      <c t="n" s="6" r="C7">
        <v>-239927</v>
      </c>
    </row>
    <row spans="1:3" r="8">
      <c t="s" s="4" r="A8">
        <v>29</v>
      </c>
      <c t="n" s="6" r="B8">
        <v>3319</v>
      </c>
      <c t="n" s="6" r="C8">
        <v>1573</v>
      </c>
    </row>
    <row spans="1:3" r="9">
      <c t="s" s="4" r="A9">
        <v>30</v>
      </c>
      <c t="n" s="6" r="B9">
        <v>74410</v>
      </c>
      <c t="n" s="6" r="C9">
        <v>93376</v>
      </c>
    </row>
    <row spans="1:3" r="10">
      <c t="s" s="4" r="A10">
        <v>31</v>
      </c>
      <c t="n" s="6" r="B10">
        <v>-14568</v>
      </c>
      <c t="n" s="6" r="C10">
        <v>-16037</v>
      </c>
    </row>
    <row spans="1:3" r="11">
      <c t="s" s="4" r="A11">
        <v>32</v>
      </c>
      <c t="n" s="6" r="B11">
        <v>676</v>
      </c>
      <c t="n" s="6" r="C11">
        <v>758</v>
      </c>
    </row>
    <row spans="1:3" r="12">
      <c t="s" s="4" r="A12">
        <v>33</v>
      </c>
      <c t="n" s="6" r="B12">
        <v>-4543</v>
      </c>
      <c t="n" s="6" r="C12">
        <v>-19946</v>
      </c>
    </row>
    <row spans="1:3" r="13">
      <c t="s" s="4" r="A13">
        <v>34</v>
      </c>
      <c t="n" s="6" r="B13">
        <v>55975</v>
      </c>
      <c t="n" s="6" r="C13">
        <v>58151</v>
      </c>
    </row>
    <row spans="1:3" r="14">
      <c t="s" s="4" r="A14">
        <v>35</v>
      </c>
      <c t="n" s="6" r="B14">
        <v>-17691</v>
      </c>
      <c t="n" s="6" r="C14">
        <v>-28506</v>
      </c>
    </row>
    <row spans="1:3" r="15">
      <c t="s" s="4" r="A15">
        <v>36</v>
      </c>
      <c t="n" s="6" r="B15">
        <v>38284</v>
      </c>
      <c t="n" s="6" r="C15">
        <v>29645</v>
      </c>
    </row>
    <row spans="1:3" r="16">
      <c t="s" s="4" r="A16">
        <v>37</v>
      </c>
      <c t="n" s="6" r="B16">
        <v>-425</v>
      </c>
      <c t="n" s="6" r="C16">
        <v>-1979</v>
      </c>
    </row>
    <row spans="1:3" r="17">
      <c t="s" s="4" r="A17">
        <v>38</v>
      </c>
      <c t="n" s="7" r="B17">
        <v>37859</v>
      </c>
      <c t="n" s="7" r="C17">
        <v>27666</v>
      </c>
    </row>
    <row spans="1:3" r="18">
      <c t="s" s="3" r="A18">
        <v>39</v>
      </c>
    </row>
    <row spans="1:3" r="19">
      <c t="s" s="4" r="A19">
        <v>40</v>
      </c>
      <c t="n" s="8" r="B19">
        <v>0.29</v>
      </c>
      <c t="n" s="8" r="C19">
        <v>0.21</v>
      </c>
    </row>
    <row spans="1:3" r="20">
      <c t="s" s="4" r="A20">
        <v>41</v>
      </c>
      <c t="n" s="9" r="B20">
        <v>0.29</v>
      </c>
      <c t="n" s="9" r="C20">
        <v>0.2</v>
      </c>
    </row>
    <row spans="1:3" r="21">
      <c t="s" s="4" r="A21">
        <v>42</v>
      </c>
      <c t="n" s="8" r="B21">
        <v>0.19</v>
      </c>
      <c t="n" s="8" r="C21">
        <v>0.1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70</v>
      </c>
      <c t="s" s="2" r="B1">
        <v>1</v>
      </c>
    </row>
    <row spans="1:2" r="2">
      <c t="s" s="2" r="B2">
        <v>2</v>
      </c>
    </row>
    <row spans="1:2" r="3">
      <c t="s" s="3" r="A3">
        <v>162</v>
      </c>
    </row>
    <row spans="1:2" r="4">
      <c t="s" s="4" r="A4">
        <v>170</v>
      </c>
      <c t="s" s="4" r="B4">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s="1" r="A1">
        <v>175</v>
      </c>
      <c t="s" s="2" r="B1">
        <v>1</v>
      </c>
    </row>
    <row spans="1:2" r="2">
      <c t="s" s="2" r="B2">
        <v>2</v>
      </c>
    </row>
    <row spans="1:2" r="3">
      <c t="s" s="3" r="A3">
        <v>131</v>
      </c>
    </row>
    <row spans="1:2" r="4">
      <c t="s" s="4" r="A4">
        <v>176</v>
      </c>
      <c t="s" s="4" r="B4">
        <v>177</v>
      </c>
    </row>
    <row spans="1:2" r="5">
      <c t="s" s="4" r="A5">
        <v>146</v>
      </c>
      <c t="s" s="4" r="B5">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79</v>
      </c>
      <c t="s" s="2" r="B1">
        <v>1</v>
      </c>
    </row>
    <row spans="1:2" r="2">
      <c t="s" s="2" r="B2">
        <v>2</v>
      </c>
    </row>
    <row spans="1:2" r="3">
      <c t="s" s="3" r="A3">
        <v>134</v>
      </c>
    </row>
    <row spans="1:2" r="4">
      <c t="s" s="4" r="A4">
        <v>180</v>
      </c>
      <c t="s" s="4" r="B4">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82</v>
      </c>
      <c t="s" s="2" r="B1">
        <v>1</v>
      </c>
    </row>
    <row spans="1:2" r="2">
      <c t="s" s="2" r="B2">
        <v>2</v>
      </c>
    </row>
    <row spans="1:2" r="3">
      <c t="s" s="3" r="A3">
        <v>138</v>
      </c>
    </row>
    <row spans="1:2" r="4">
      <c t="s" s="4" r="A4">
        <v>183</v>
      </c>
      <c t="s" s="4" r="B4">
        <v>1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85</v>
      </c>
      <c t="s" s="2" r="B1">
        <v>1</v>
      </c>
    </row>
    <row spans="1:2" r="2">
      <c t="s" s="2" r="B2">
        <v>2</v>
      </c>
    </row>
    <row spans="1:2" r="3">
      <c t="s" s="3" r="A3">
        <v>141</v>
      </c>
    </row>
    <row spans="1:2" r="4">
      <c t="s" s="4" r="A4">
        <v>186</v>
      </c>
      <c t="s" s="4" r="B4">
        <v>187</v>
      </c>
    </row>
    <row spans="1:2" r="5">
      <c t="s" s="4" r="A5">
        <v>188</v>
      </c>
      <c t="s" s="4" r="B5">
        <v>189</v>
      </c>
    </row>
    <row spans="1:2" r="6">
      <c t="s" s="4" r="A6">
        <v>190</v>
      </c>
      <c t="s" s="4" r="B6">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2</v>
      </c>
      <c t="s" s="2" r="B1">
        <v>1</v>
      </c>
    </row>
    <row spans="1:2" r="2">
      <c t="s" s="2" r="B2">
        <v>2</v>
      </c>
    </row>
    <row spans="1:2" r="3">
      <c t="s" s="3" r="A3">
        <v>144</v>
      </c>
    </row>
    <row spans="1:2" r="4">
      <c t="s" s="4" r="A4">
        <v>193</v>
      </c>
      <c t="s" s="4" r="B4">
        <v>1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5</v>
      </c>
      <c t="s" s="2" r="B1">
        <v>1</v>
      </c>
    </row>
    <row spans="1:2" r="2">
      <c t="s" s="2" r="B2">
        <v>2</v>
      </c>
    </row>
    <row spans="1:2" r="3">
      <c t="s" s="3" r="A3">
        <v>150</v>
      </c>
    </row>
    <row spans="1:2" r="4">
      <c t="s" s="4" r="A4">
        <v>196</v>
      </c>
      <c t="s" s="4" r="B4">
        <v>1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8</v>
      </c>
      <c t="s" s="2" r="B1">
        <v>1</v>
      </c>
    </row>
    <row spans="1:2" r="2">
      <c t="s" s="2" r="B2">
        <v>2</v>
      </c>
    </row>
    <row spans="1:2" r="3">
      <c t="s" s="3" r="A3">
        <v>153</v>
      </c>
    </row>
    <row spans="1:2" r="4">
      <c t="s" s="4" r="A4">
        <v>199</v>
      </c>
      <c t="s" s="4" r="B4">
        <v>2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3</v>
      </c>
      <c t="s" s="2" r="B1">
        <v>1</v>
      </c>
    </row>
    <row spans="1:3" r="2">
      <c t="s" s="2" r="B2">
        <v>2</v>
      </c>
      <c t="s" s="2" r="C2">
        <v>23</v>
      </c>
    </row>
    <row spans="1:3" r="3">
      <c t="s" s="3" r="A3">
        <v>44</v>
      </c>
    </row>
    <row spans="1:3" r="4">
      <c t="s" s="4" r="A4">
        <v>36</v>
      </c>
      <c t="n" s="7" r="B4">
        <v>38284</v>
      </c>
      <c t="n" s="7" r="C4">
        <v>29645</v>
      </c>
    </row>
    <row spans="1:3" r="5">
      <c t="s" s="3" r="A5">
        <v>45</v>
      </c>
    </row>
    <row spans="1:3" r="6">
      <c t="s" s="4" r="A6">
        <v>46</v>
      </c>
      <c t="n" s="6" r="B6">
        <v>33757</v>
      </c>
      <c t="n" s="6" r="C6">
        <v>-106434</v>
      </c>
    </row>
    <row spans="1:3" r="7">
      <c t="s" s="4" r="A7">
        <v>47</v>
      </c>
      <c t="n" s="6" r="B7">
        <v>2786</v>
      </c>
      <c t="n" s="6" r="C7">
        <v>7891</v>
      </c>
    </row>
    <row spans="1:3" r="8">
      <c t="s" s="4" r="A8">
        <v>48</v>
      </c>
      <c t="n" s="6" r="B8">
        <v>643</v>
      </c>
      <c t="n" s="6" r="C8">
        <v>-5146</v>
      </c>
    </row>
    <row spans="1:3" r="9">
      <c t="s" s="4" r="A9">
        <v>49</v>
      </c>
      <c t="n" s="6" r="B9">
        <v>37186</v>
      </c>
      <c t="n" s="6" r="C9">
        <v>-103689</v>
      </c>
    </row>
    <row spans="1:3" r="10">
      <c t="s" s="4" r="A10">
        <v>50</v>
      </c>
      <c t="n" s="6" r="B10">
        <v>75470</v>
      </c>
      <c t="n" s="6" r="C10">
        <v>-74044</v>
      </c>
    </row>
    <row spans="1:3" r="11">
      <c t="s" s="4" r="A11">
        <v>51</v>
      </c>
      <c t="n" s="6" r="B11">
        <v>-1206</v>
      </c>
      <c t="n" s="6" r="C11">
        <v>-1997</v>
      </c>
    </row>
    <row spans="1:3" r="12">
      <c t="s" s="4" r="A12">
        <v>52</v>
      </c>
      <c t="n" s="7" r="B12">
        <v>74264</v>
      </c>
      <c t="n" s="7" r="C12">
        <v>-7604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01</v>
      </c>
      <c t="s" s="2" r="B1">
        <v>1</v>
      </c>
    </row>
    <row spans="1:2" r="2">
      <c t="s" s="2" r="B2">
        <v>2</v>
      </c>
    </row>
    <row spans="1:2" r="3">
      <c t="s" s="3" r="A3">
        <v>159</v>
      </c>
    </row>
    <row spans="1:2" r="4">
      <c t="s" s="4" r="A4">
        <v>202</v>
      </c>
      <c t="s" s="4" r="B4">
        <v>2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04</v>
      </c>
      <c t="s" s="2" r="B1">
        <v>1</v>
      </c>
    </row>
    <row spans="1:2" r="2">
      <c t="s" s="2" r="B2">
        <v>2</v>
      </c>
    </row>
    <row spans="1:2" r="3">
      <c t="s" s="3" r="A3">
        <v>168</v>
      </c>
    </row>
    <row spans="1:2" r="4">
      <c t="s" s="4" r="A4">
        <v>205</v>
      </c>
      <c t="s" s="4" r="B4">
        <v>2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s="1" r="A1">
        <v>207</v>
      </c>
      <c t="s" s="2" r="B1">
        <v>1</v>
      </c>
    </row>
    <row spans="1:2" r="2">
      <c t="s" s="2" r="B2">
        <v>2</v>
      </c>
    </row>
    <row spans="1:2" r="3">
      <c t="s" s="3" r="A3">
        <v>162</v>
      </c>
    </row>
    <row spans="1:2" r="4">
      <c t="s" s="4" r="A4">
        <v>208</v>
      </c>
      <c t="s" s="4" r="B4">
        <v>209</v>
      </c>
    </row>
    <row spans="1:2" r="5">
      <c t="s" s="4" r="A5">
        <v>210</v>
      </c>
      <c t="s" s="4" r="B5">
        <v>2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s="1" r="A1">
        <v>212</v>
      </c>
      <c t="s" s="2" r="B1">
        <v>1</v>
      </c>
    </row>
    <row spans="1:2" r="2">
      <c t="s" s="2" r="B2">
        <v>2</v>
      </c>
    </row>
    <row spans="1:2" r="3">
      <c t="s" s="3" r="A3">
        <v>173</v>
      </c>
    </row>
    <row spans="1:2" r="4">
      <c t="s" s="4" r="A4">
        <v>213</v>
      </c>
      <c t="s" s="4" r="B4">
        <v>214</v>
      </c>
    </row>
    <row spans="1:2" r="5">
      <c t="s" s="4" r="A5">
        <v>215</v>
      </c>
      <c t="s" s="4" r="B5">
        <v>2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spans="1:4" r="1">
      <c t="s" s="1" r="A1">
        <v>217</v>
      </c>
      <c t="s" s="2" r="B1">
        <v>1</v>
      </c>
    </row>
    <row spans="1:4" r="2">
      <c t="s" s="2" r="B2">
        <v>218</v>
      </c>
      <c t="s" s="2" r="C2">
        <v>219</v>
      </c>
      <c t="s" s="2" r="D2">
        <v>220</v>
      </c>
    </row>
    <row spans="1:4" r="3">
      <c t="s" s="3" r="A3">
        <v>221</v>
      </c>
    </row>
    <row spans="1:4" r="4">
      <c t="s" s="4" r="A4">
        <v>222</v>
      </c>
      <c t="n" s="7" r="B4">
        <v>11496</v>
      </c>
      <c t="n" s="7" r="C4">
        <v>28539</v>
      </c>
    </row>
    <row spans="1:4" r="5">
      <c t="s" s="4" r="A5">
        <v>223</v>
      </c>
    </row>
    <row spans="1:4" r="6">
      <c t="s" s="3" r="A6">
        <v>221</v>
      </c>
    </row>
    <row spans="1:4" r="7">
      <c t="s" s="4" r="A7">
        <v>224</v>
      </c>
      <c t="s" s="4" r="B7">
        <v>225</v>
      </c>
    </row>
    <row spans="1:4" r="8">
      <c t="s" s="4" r="A8">
        <v>226</v>
      </c>
      <c t="s" s="4" r="B8">
        <v>225</v>
      </c>
    </row>
    <row spans="1:4" r="9">
      <c t="s" s="4" r="A9">
        <v>227</v>
      </c>
      <c t="s" s="4" r="B9">
        <v>228</v>
      </c>
      <c t="s" s="4" r="D9">
        <v>228</v>
      </c>
    </row>
    <row spans="1:4" r="10">
      <c t="s" s="4" r="A10">
        <v>229</v>
      </c>
      <c t="s" s="4" r="B10">
        <v>230</v>
      </c>
      <c t="s" s="4" r="D10">
        <v>231</v>
      </c>
    </row>
    <row spans="1:4" r="11">
      <c t="s" s="4" r="A11">
        <v>232</v>
      </c>
      <c t="n" s="6" r="B11">
        <v>10</v>
      </c>
    </row>
    <row spans="1:4" r="12">
      <c t="s" s="4" r="A12">
        <v>222</v>
      </c>
      <c t="n" s="6" r="C12">
        <v>20600</v>
      </c>
    </row>
    <row spans="1:4" r="13">
      <c t="s" s="4" r="A13">
        <v>233</v>
      </c>
      <c t="n" s="6" r="C13">
        <v>18500</v>
      </c>
    </row>
    <row spans="1:4" r="14">
      <c t="s" s="4" r="A14">
        <v>234</v>
      </c>
      <c t="n" s="7" r="C14">
        <v>2100</v>
      </c>
    </row>
    <row spans="1:4" r="15">
      <c t="s" s="4" r="A15">
        <v>235</v>
      </c>
    </row>
    <row spans="1:4" r="16">
      <c t="s" s="3" r="A16">
        <v>221</v>
      </c>
    </row>
    <row spans="1:4" r="17">
      <c t="s" s="4" r="A17">
        <v>232</v>
      </c>
      <c t="n" s="10" r="B17">
        <v>272.9</v>
      </c>
    </row>
    <row spans="1:4" r="18">
      <c t="s" s="4" r="A18">
        <v>236</v>
      </c>
    </row>
    <row spans="1:4" r="19">
      <c t="s" s="3" r="A19">
        <v>221</v>
      </c>
    </row>
    <row spans="1:4" r="20">
      <c t="s" s="4" r="A20">
        <v>237</v>
      </c>
      <c t="n" s="7" r="D20">
        <v>10300</v>
      </c>
    </row>
    <row spans="1:4" r="21">
      <c t="s" s="4" r="A21">
        <v>238</v>
      </c>
    </row>
    <row spans="1:4" r="22">
      <c t="s" s="3" r="A22">
        <v>221</v>
      </c>
    </row>
    <row spans="1:4" r="23">
      <c t="s" s="4" r="A23">
        <v>239</v>
      </c>
      <c t="n" s="6" r="D23">
        <v>156000</v>
      </c>
    </row>
    <row spans="1:4" r="24">
      <c t="s" s="4" r="A24">
        <v>240</v>
      </c>
      <c t="n" s="7" r="D24">
        <v>114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241</v>
      </c>
      <c t="s" s="2" r="B1">
        <v>242</v>
      </c>
      <c t="s" s="2" r="C1">
        <v>243</v>
      </c>
      <c t="s" s="2" r="D1">
        <v>244</v>
      </c>
      <c t="s" s="2" r="E1">
        <v>220</v>
      </c>
    </row>
    <row spans="1:5" r="2">
      <c t="s" s="3" r="A2">
        <v>245</v>
      </c>
    </row>
    <row spans="1:5" r="3">
      <c t="s" s="4" r="A3">
        <v>66</v>
      </c>
      <c t="n" s="7" r="D3">
        <v>1240187</v>
      </c>
      <c t="n" s="7" r="E3">
        <v>1223986</v>
      </c>
    </row>
    <row spans="1:5" r="4">
      <c t="s" s="4" r="A4">
        <v>246</v>
      </c>
    </row>
    <row spans="1:5" r="5">
      <c t="s" s="3" r="A5">
        <v>247</v>
      </c>
    </row>
    <row spans="1:5" r="6">
      <c t="s" s="4" r="A6">
        <v>248</v>
      </c>
      <c t="s" s="4" r="B6">
        <v>249</v>
      </c>
    </row>
    <row spans="1:5" r="7">
      <c t="s" s="4" r="A7">
        <v>250</v>
      </c>
      <c t="n" s="7" r="B7">
        <v>341500</v>
      </c>
      <c t="n" s="11" r="C7">
        <v>286.7</v>
      </c>
    </row>
    <row spans="1:5" r="8">
      <c t="s" s="4" r="A8">
        <v>251</v>
      </c>
      <c t="n" s="6" r="B8">
        <v>110000</v>
      </c>
    </row>
    <row spans="1:5" r="9">
      <c t="s" s="4" r="A9">
        <v>252</v>
      </c>
      <c t="n" s="6" r="B9">
        <v>255000</v>
      </c>
    </row>
    <row spans="1:5" r="10">
      <c t="s" s="3" r="A10">
        <v>245</v>
      </c>
    </row>
    <row spans="1:5" r="11">
      <c t="s" s="4" r="A11">
        <v>253</v>
      </c>
      <c t="n" s="6" r="B11">
        <v>59300</v>
      </c>
    </row>
    <row spans="1:5" r="12">
      <c t="s" s="4" r="A12">
        <v>149</v>
      </c>
      <c t="n" s="6" r="B12">
        <v>74000</v>
      </c>
    </row>
    <row spans="1:5" r="13">
      <c t="s" s="4" r="A13">
        <v>63</v>
      </c>
      <c t="n" s="6" r="B13">
        <v>17700</v>
      </c>
    </row>
    <row spans="1:5" r="14">
      <c t="s" s="4" r="A14">
        <v>64</v>
      </c>
      <c t="n" s="6" r="B14">
        <v>151000</v>
      </c>
    </row>
    <row spans="1:5" r="15">
      <c t="s" s="4" r="A15">
        <v>254</v>
      </c>
      <c t="n" s="6" r="B15">
        <v>78600</v>
      </c>
    </row>
    <row spans="1:5" r="16">
      <c t="s" s="4" r="A16">
        <v>255</v>
      </c>
      <c t="n" s="6" r="B16">
        <v>94500</v>
      </c>
    </row>
    <row spans="1:5" r="17">
      <c t="s" s="4" r="A17">
        <v>256</v>
      </c>
      <c t="n" s="6" r="B17">
        <v>11700</v>
      </c>
    </row>
    <row spans="1:5" r="18">
      <c t="s" s="4" r="A18">
        <v>257</v>
      </c>
      <c t="n" s="6" r="B18">
        <v>7300</v>
      </c>
    </row>
    <row spans="1:5" r="19">
      <c t="s" s="4" r="A19">
        <v>70</v>
      </c>
      <c t="n" s="6" r="B19">
        <v>343100</v>
      </c>
    </row>
    <row spans="1:5" r="20">
      <c t="s" s="4" r="A20">
        <v>258</v>
      </c>
      <c t="n" s="6" r="B20">
        <v>-88000</v>
      </c>
    </row>
    <row spans="1:5" r="21">
      <c t="s" s="4" r="A21">
        <v>259</v>
      </c>
      <c t="n" s="6" r="B21">
        <v>-114700</v>
      </c>
    </row>
    <row spans="1:5" r="22">
      <c t="s" s="4" r="A22">
        <v>260</v>
      </c>
      <c t="n" s="6" r="B22">
        <v>140400</v>
      </c>
    </row>
    <row spans="1:5" r="23">
      <c t="s" s="4" r="A23">
        <v>66</v>
      </c>
      <c t="n" s="6" r="B23">
        <v>201100</v>
      </c>
    </row>
    <row spans="1:5" r="24">
      <c t="s" s="4" r="A24">
        <v>261</v>
      </c>
      <c t="n" s="6" r="B24">
        <v>341500</v>
      </c>
    </row>
    <row spans="1:5" r="25">
      <c t="s" s="4" r="A25">
        <v>262</v>
      </c>
      <c t="n" s="7" r="B25">
        <v>23400</v>
      </c>
    </row>
    <row spans="1:5" r="26">
      <c t="s" s="4" r="A26">
        <v>263</v>
      </c>
      <c t="s" s="4" r="B26">
        <v>264</v>
      </c>
      <c t="s" s="4" r="C26">
        <v>264</v>
      </c>
    </row>
    <row spans="1:5" r="27">
      <c t="s" s="4" r="A27">
        <v>265</v>
      </c>
    </row>
    <row spans="1:5" r="28">
      <c t="s" s="3" r="A28">
        <v>245</v>
      </c>
    </row>
    <row spans="1:5" r="29">
      <c t="s" s="4" r="A29">
        <v>254</v>
      </c>
      <c t="n" s="7" r="B29">
        <v>20900</v>
      </c>
    </row>
    <row spans="1:5" r="30">
      <c t="s" s="4" r="A30">
        <v>266</v>
      </c>
    </row>
    <row spans="1:5" r="31">
      <c t="s" s="3" r="A31">
        <v>245</v>
      </c>
    </row>
    <row spans="1:5" r="32">
      <c t="s" s="4" r="A32">
        <v>254</v>
      </c>
      <c t="n" s="7" r="B32">
        <v>45300</v>
      </c>
    </row>
    <row spans="1:5" r="33">
      <c t="s" s="4" r="A33">
        <v>263</v>
      </c>
      <c t="s" s="4" r="B33">
        <v>267</v>
      </c>
      <c t="s" s="4" r="C33">
        <v>267</v>
      </c>
    </row>
    <row spans="1:5" r="34">
      <c t="s" s="4" r="A34">
        <v>268</v>
      </c>
    </row>
    <row spans="1:5" r="35">
      <c t="s" s="3" r="A35">
        <v>245</v>
      </c>
    </row>
    <row spans="1:5" r="36">
      <c t="s" s="4" r="A36">
        <v>254</v>
      </c>
      <c t="n" s="7" r="B36">
        <v>8500</v>
      </c>
    </row>
    <row spans="1:5" r="37">
      <c t="s" s="4" r="A37">
        <v>263</v>
      </c>
      <c t="s" s="4" r="B37">
        <v>269</v>
      </c>
      <c t="s" s="4" r="C37">
        <v>269</v>
      </c>
    </row>
    <row spans="1:5" r="38">
      <c t="s" s="4" r="A38">
        <v>270</v>
      </c>
    </row>
    <row spans="1:5" r="39">
      <c t="s" s="3" r="A39">
        <v>245</v>
      </c>
    </row>
    <row spans="1:5" r="40">
      <c t="s" s="4" r="A40">
        <v>254</v>
      </c>
      <c t="n" s="7" r="B40">
        <v>3900</v>
      </c>
    </row>
    <row spans="1:5" r="41">
      <c t="s" s="4" r="A41">
        <v>263</v>
      </c>
      <c t="s" s="4" r="B41">
        <v>267</v>
      </c>
      <c t="s" s="4" r="C41">
        <v>26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71</v>
      </c>
      <c t="s" s="2" r="B1">
        <v>1</v>
      </c>
    </row>
    <row spans="1:4" r="2">
      <c t="s" s="2" r="B2">
        <v>2</v>
      </c>
      <c t="s" s="2" r="C2">
        <v>23</v>
      </c>
      <c t="s" s="2" r="D2">
        <v>58</v>
      </c>
    </row>
    <row spans="1:4" r="3">
      <c t="s" s="3" r="A3">
        <v>272</v>
      </c>
    </row>
    <row spans="1:4" r="4">
      <c t="s" s="4" r="A4">
        <v>273</v>
      </c>
      <c t="n" s="6" r="B4">
        <v>0</v>
      </c>
    </row>
    <row spans="1:4" r="5">
      <c t="n" s="12" r="A5">
        <v>2010</v>
      </c>
    </row>
    <row spans="1:4" r="6">
      <c t="s" s="3" r="A6">
        <v>272</v>
      </c>
    </row>
    <row spans="1:4" r="7">
      <c t="s" s="4" r="A7">
        <v>274</v>
      </c>
      <c t="n" s="6" r="B7">
        <v>8700000</v>
      </c>
    </row>
    <row spans="1:4" r="8">
      <c t="s" s="4" r="A8">
        <v>275</v>
      </c>
      <c t="n" s="6" r="B8">
        <v>3132024</v>
      </c>
    </row>
    <row spans="1:4" r="9">
      <c t="s" s="4" r="A9">
        <v>276</v>
      </c>
      <c t="s" s="4" r="B9">
        <v>277</v>
      </c>
    </row>
    <row spans="1:4" r="10">
      <c t="s" s="4" r="A10">
        <v>278</v>
      </c>
      <c t="s" s="4" r="B10">
        <v>267</v>
      </c>
    </row>
    <row spans="1:4" r="11">
      <c t="s" s="4" r="A11">
        <v>279</v>
      </c>
    </row>
    <row spans="1:4" r="12">
      <c t="s" s="3" r="A12">
        <v>272</v>
      </c>
    </row>
    <row spans="1:4" r="13">
      <c t="s" s="4" r="A13">
        <v>280</v>
      </c>
      <c t="n" s="13" r="B13">
        <v>43.6</v>
      </c>
      <c t="n" s="13" r="D13">
        <v>30.2</v>
      </c>
    </row>
    <row spans="1:4" r="14">
      <c t="s" s="4" r="A14">
        <v>281</v>
      </c>
      <c t="s" s="4" r="B14">
        <v>282</v>
      </c>
    </row>
    <row spans="1:4" r="15">
      <c t="s" s="4" r="A15">
        <v>283</v>
      </c>
      <c t="n" s="13" r="B15">
        <v>36.4</v>
      </c>
      <c t="n" s="13" r="C15">
        <v>37.8</v>
      </c>
    </row>
    <row spans="1:4" r="16">
      <c t="s" s="4" r="A16">
        <v>284</v>
      </c>
      <c t="n" s="10" r="B16">
        <v>10.5</v>
      </c>
      <c t="n" s="6" r="C16">
        <v>6</v>
      </c>
    </row>
    <row spans="1:4" r="17">
      <c t="s" s="4" r="A17">
        <v>285</v>
      </c>
      <c t="n" s="7" r="B17">
        <v>16</v>
      </c>
      <c t="n" s="13" r="C17">
        <v>9.1</v>
      </c>
    </row>
    <row spans="1:4" r="18">
      <c t="s" s="4" r="A18">
        <v>286</v>
      </c>
      <c t="n" s="6" r="B18">
        <v>1656006</v>
      </c>
      <c t="n" s="6" r="D18">
        <v>1540843</v>
      </c>
    </row>
    <row spans="1:4" r="19">
      <c t="s" s="4" r="A19">
        <v>287</v>
      </c>
    </row>
    <row spans="1:4" r="20">
      <c t="s" s="3" r="A20">
        <v>272</v>
      </c>
    </row>
    <row spans="1:4" r="21">
      <c t="s" s="4" r="A21">
        <v>286</v>
      </c>
      <c t="n" s="6" r="B21">
        <v>878000</v>
      </c>
    </row>
    <row spans="1:4" r="22">
      <c t="s" s="4" r="A22">
        <v>288</v>
      </c>
      <c t="s" s="4" r="B22">
        <v>289</v>
      </c>
    </row>
    <row spans="1:4" r="23">
      <c t="s" s="4" r="A23">
        <v>290</v>
      </c>
      <c t="s" s="4" r="B23">
        <v>291</v>
      </c>
    </row>
    <row spans="1:4" r="24">
      <c t="s" s="4" r="A24">
        <v>292</v>
      </c>
      <c t="n" s="6" r="B24">
        <v>1680000</v>
      </c>
    </row>
    <row spans="1:4" r="25">
      <c t="s" s="4" r="A25">
        <v>293</v>
      </c>
    </row>
    <row spans="1:4" r="26">
      <c t="s" s="3" r="A26">
        <v>272</v>
      </c>
    </row>
    <row spans="1:4" r="27">
      <c t="s" s="4" r="A27">
        <v>294</v>
      </c>
      <c t="s" s="4" r="B27">
        <v>295</v>
      </c>
    </row>
    <row spans="1:4" r="28">
      <c t="s" s="4" r="A28">
        <v>296</v>
      </c>
      <c t="n" s="6" r="B28">
        <v>0</v>
      </c>
    </row>
    <row spans="1:4" r="29">
      <c t="s" s="4" r="A29">
        <v>297</v>
      </c>
    </row>
    <row spans="1:4" r="30">
      <c t="s" s="3" r="A30">
        <v>272</v>
      </c>
    </row>
    <row spans="1:4" r="31">
      <c t="s" s="4" r="A31">
        <v>294</v>
      </c>
      <c t="s" s="4" r="B31">
        <v>298</v>
      </c>
    </row>
    <row spans="1:4" r="32">
      <c t="s" s="4" r="A32">
        <v>296</v>
      </c>
      <c t="n" s="6" r="B32">
        <v>912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299</v>
      </c>
      <c t="s" s="2" r="B1">
        <v>1</v>
      </c>
    </row>
    <row spans="1:2" r="2">
      <c t="s" s="2" r="B2">
        <v>300</v>
      </c>
    </row>
    <row spans="1:2" r="3">
      <c t="s" s="3" r="A3">
        <v>301</v>
      </c>
    </row>
    <row spans="1:2" r="4">
      <c t="s" s="4" r="A4">
        <v>302</v>
      </c>
      <c t="n" s="6" r="B4">
        <v>1540843</v>
      </c>
    </row>
    <row spans="1:2" r="5">
      <c t="s" s="4" r="A5">
        <v>303</v>
      </c>
      <c t="n" s="6" r="B5">
        <v>856268</v>
      </c>
    </row>
    <row spans="1:2" r="6">
      <c t="s" s="4" r="A6">
        <v>304</v>
      </c>
      <c t="n" s="6" r="B6">
        <v>-664739</v>
      </c>
    </row>
    <row spans="1:2" r="7">
      <c t="s" s="4" r="A7">
        <v>305</v>
      </c>
      <c t="n" s="6" r="B7">
        <v>-76366</v>
      </c>
    </row>
    <row spans="1:2" r="8">
      <c t="s" s="4" r="A8">
        <v>306</v>
      </c>
      <c t="n" s="6" r="B8">
        <v>1656006</v>
      </c>
    </row>
    <row spans="1:2" r="9">
      <c t="s" s="3" r="A9">
        <v>307</v>
      </c>
    </row>
    <row spans="1:2" r="10">
      <c t="s" s="4" r="A10">
        <v>308</v>
      </c>
      <c t="n" s="8" r="B10">
        <v>58.14</v>
      </c>
    </row>
    <row spans="1:2" r="11">
      <c t="s" s="4" r="A11">
        <v>309</v>
      </c>
      <c t="n" s="9" r="B11">
        <v>39.26</v>
      </c>
    </row>
    <row spans="1:2" r="12">
      <c t="s" s="4" r="A12">
        <v>310</v>
      </c>
      <c t="n" s="9" r="B12">
        <v>54.7</v>
      </c>
    </row>
    <row spans="1:2" r="13">
      <c t="s" s="4" r="A13">
        <v>311</v>
      </c>
      <c t="n" s="9" r="B13">
        <v>55.74</v>
      </c>
    </row>
    <row spans="1:2" r="14">
      <c t="s" s="4" r="A14">
        <v>312</v>
      </c>
      <c t="n" s="8" r="B14">
        <v>49.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313</v>
      </c>
      <c t="s" s="2" r="B1">
        <v>1</v>
      </c>
    </row>
    <row spans="1:4" r="2">
      <c t="s" s="2" r="B2">
        <v>244</v>
      </c>
      <c t="s" s="2" r="C2">
        <v>220</v>
      </c>
      <c t="s" s="2" r="D2">
        <v>314</v>
      </c>
    </row>
    <row spans="1:4" r="3">
      <c t="s" s="4" r="A3">
        <v>315</v>
      </c>
    </row>
    <row spans="1:4" r="4">
      <c t="s" s="3" r="A4">
        <v>316</v>
      </c>
    </row>
    <row spans="1:4" r="5">
      <c t="s" s="4" r="A5">
        <v>317</v>
      </c>
      <c t="s" s="4" r="B5">
        <v>318</v>
      </c>
    </row>
    <row spans="1:4" r="6">
      <c t="s" s="4" r="A6">
        <v>319</v>
      </c>
      <c t="s" s="4" r="B6">
        <v>320</v>
      </c>
    </row>
    <row spans="1:4" r="7">
      <c t="s" s="4" r="A7">
        <v>321</v>
      </c>
    </row>
    <row spans="1:4" r="8">
      <c t="s" s="3" r="A8">
        <v>316</v>
      </c>
    </row>
    <row spans="1:4" r="9">
      <c t="s" s="4" r="A9">
        <v>322</v>
      </c>
      <c t="n" s="13" r="B9">
        <v>17.2</v>
      </c>
      <c t="n" s="7" r="C9">
        <v>21</v>
      </c>
    </row>
    <row spans="1:4" r="10">
      <c t="s" s="4" r="A10">
        <v>323</v>
      </c>
    </row>
    <row spans="1:4" r="11">
      <c t="s" s="3" r="A11">
        <v>316</v>
      </c>
    </row>
    <row spans="1:4" r="12">
      <c t="s" s="4" r="A12">
        <v>322</v>
      </c>
      <c t="n" s="13" r="B12">
        <v>394.9</v>
      </c>
      <c t="n" s="13" r="C12">
        <v>376.3</v>
      </c>
    </row>
    <row spans="1:4" r="13">
      <c t="s" s="4" r="A13">
        <v>324</v>
      </c>
    </row>
    <row spans="1:4" r="14">
      <c t="s" s="3" r="A14">
        <v>316</v>
      </c>
    </row>
    <row spans="1:4" r="15">
      <c t="s" s="4" r="A15">
        <v>325</v>
      </c>
      <c t="n" s="11" r="D15">
        <v>255.7</v>
      </c>
    </row>
    <row spans="1:4" r="16">
      <c t="s" s="4" r="A16">
        <v>326</v>
      </c>
      <c t="n" s="14" r="D16">
        <v>5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7</v>
      </c>
      <c t="s" s="2" r="B1">
        <v>2</v>
      </c>
      <c t="s" s="2" r="C1">
        <v>58</v>
      </c>
    </row>
    <row spans="1:3" r="2">
      <c t="s" s="4" r="A2">
        <v>328</v>
      </c>
    </row>
    <row spans="1:3" r="3">
      <c t="s" s="3" r="A3">
        <v>316</v>
      </c>
    </row>
    <row spans="1:3" r="4">
      <c t="s" s="4" r="A4">
        <v>329</v>
      </c>
      <c t="n" s="7" r="B4">
        <v>3972</v>
      </c>
      <c t="n" s="7" r="C4">
        <v>2364</v>
      </c>
    </row>
    <row spans="1:3" r="5">
      <c t="s" s="4" r="A5">
        <v>330</v>
      </c>
      <c t="n" s="6" r="B5">
        <v>221</v>
      </c>
      <c t="n" s="6" r="C5">
        <v>0</v>
      </c>
    </row>
    <row spans="1:3" r="6">
      <c t="s" s="4" r="A6">
        <v>331</v>
      </c>
      <c t="n" s="6" r="B6">
        <v>2222</v>
      </c>
      <c t="n" s="6" r="C6">
        <v>3196</v>
      </c>
    </row>
    <row spans="1:3" r="7">
      <c t="s" s="4" r="A7">
        <v>332</v>
      </c>
      <c t="n" s="6" r="B7">
        <v>146</v>
      </c>
      <c t="n" s="6" r="C7">
        <v>441</v>
      </c>
    </row>
    <row spans="1:3" r="8">
      <c t="s" s="4" r="A8">
        <v>333</v>
      </c>
    </row>
    <row spans="1:3" r="9">
      <c t="s" s="3" r="A9">
        <v>316</v>
      </c>
    </row>
    <row spans="1:3" r="10">
      <c t="s" s="4" r="A10">
        <v>329</v>
      </c>
      <c t="n" s="6" r="B10">
        <v>0</v>
      </c>
      <c t="n" s="6" r="C10">
        <v>26</v>
      </c>
    </row>
    <row spans="1:3" r="11">
      <c t="s" s="4" r="A11">
        <v>331</v>
      </c>
      <c t="n" s="7" r="B11">
        <v>524</v>
      </c>
      <c t="n" s="7" r="C11">
        <v>144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3</v>
      </c>
      <c t="s" s="2" r="B1">
        <v>1</v>
      </c>
    </row>
    <row spans="1:3" r="2">
      <c t="s" s="2" r="B2">
        <v>2</v>
      </c>
      <c t="s" s="2" r="C2">
        <v>23</v>
      </c>
    </row>
    <row spans="1:3" r="3">
      <c t="s" s="3" r="A3">
        <v>44</v>
      </c>
    </row>
    <row spans="1:3" r="4">
      <c t="s" s="4" r="A4">
        <v>54</v>
      </c>
      <c t="n" s="7" r="B4">
        <v>-24012</v>
      </c>
      <c t="n" s="7" r="C4">
        <v>63561</v>
      </c>
    </row>
    <row spans="1:3" r="5">
      <c t="s" s="4" r="A5">
        <v>55</v>
      </c>
      <c t="n" s="6" r="B5">
        <v>-742</v>
      </c>
      <c t="n" s="6" r="C5">
        <v>1692</v>
      </c>
    </row>
    <row spans="1:3" r="6">
      <c t="s" s="4" r="A6">
        <v>56</v>
      </c>
      <c t="n" s="7" r="B6">
        <v>-264</v>
      </c>
      <c t="n" s="7" r="C6">
        <v>20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34</v>
      </c>
      <c t="s" s="2" r="B1">
        <v>1</v>
      </c>
    </row>
    <row spans="1:3" r="2">
      <c t="s" s="2" r="B2">
        <v>2</v>
      </c>
      <c t="s" s="2" r="C2">
        <v>23</v>
      </c>
    </row>
    <row spans="1:3" r="3">
      <c t="s" s="4" r="A3">
        <v>335</v>
      </c>
    </row>
    <row spans="1:3" r="4">
      <c t="s" s="3" r="A4">
        <v>316</v>
      </c>
    </row>
    <row spans="1:3" r="5">
      <c t="s" s="4" r="A5">
        <v>336</v>
      </c>
      <c t="n" s="7" r="B5">
        <v>2061</v>
      </c>
      <c t="n" s="7" r="C5">
        <v>2508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spans="1:4" r="1">
      <c t="s" s="1" r="A1">
        <v>337</v>
      </c>
      <c t="s" s="2" r="B1">
        <v>2</v>
      </c>
      <c t="s" s="2" r="C1">
        <v>58</v>
      </c>
      <c t="s" s="2" r="D1">
        <v>338</v>
      </c>
    </row>
    <row spans="1:4" r="2">
      <c t="s" s="3" r="A2">
        <v>339</v>
      </c>
    </row>
    <row spans="1:4" r="3">
      <c t="s" s="4" r="A3">
        <v>340</v>
      </c>
      <c t="n" s="7" r="B3">
        <v>12811</v>
      </c>
      <c t="n" s="7" r="C3">
        <v>8995</v>
      </c>
    </row>
    <row spans="1:4" r="4">
      <c t="s" s="4" r="A4">
        <v>341</v>
      </c>
      <c t="n" s="6" r="B4">
        <v>1636016</v>
      </c>
      <c t="n" s="6" r="C4">
        <v>1620996</v>
      </c>
    </row>
    <row spans="1:4" r="5">
      <c t="s" s="4" r="A5">
        <v>342</v>
      </c>
      <c t="n" s="6" r="B5">
        <v>62566</v>
      </c>
      <c t="n" s="6" r="C5">
        <v>60434</v>
      </c>
    </row>
    <row spans="1:4" r="6">
      <c t="s" s="4" r="A6">
        <v>343</v>
      </c>
      <c t="n" s="7" r="B6">
        <v>1573450</v>
      </c>
      <c t="n" s="7" r="C6">
        <v>1560562</v>
      </c>
    </row>
    <row spans="1:4" r="7">
      <c t="s" s="4" r="A7">
        <v>324</v>
      </c>
    </row>
    <row spans="1:4" r="8">
      <c t="s" s="3" r="A8">
        <v>339</v>
      </c>
    </row>
    <row spans="1:4" r="9">
      <c t="s" s="4" r="A9">
        <v>344</v>
      </c>
      <c t="s" s="4" r="B9">
        <v>345</v>
      </c>
      <c t="s" s="4" r="C9">
        <v>345</v>
      </c>
    </row>
    <row spans="1:4" r="10">
      <c t="s" s="4" r="A10">
        <v>346</v>
      </c>
      <c t="n" s="7" r="B10">
        <v>7085</v>
      </c>
      <c t="n" s="7" r="C10">
        <v>7034</v>
      </c>
    </row>
    <row spans="1:4" r="11">
      <c t="s" s="4" r="A11">
        <v>347</v>
      </c>
      <c t="n" s="7" r="B11">
        <v>561815</v>
      </c>
      <c t="n" s="7" r="C11">
        <v>535966</v>
      </c>
    </row>
    <row spans="1:4" r="12">
      <c t="s" s="4" r="A12">
        <v>348</v>
      </c>
    </row>
    <row spans="1:4" r="13">
      <c t="s" s="3" r="A13">
        <v>339</v>
      </c>
    </row>
    <row spans="1:4" r="14">
      <c t="s" s="4" r="A14">
        <v>344</v>
      </c>
      <c t="s" s="4" r="B14">
        <v>349</v>
      </c>
      <c t="s" s="4" r="C14">
        <v>349</v>
      </c>
    </row>
    <row spans="1:4" r="15">
      <c t="s" s="4" r="A15">
        <v>346</v>
      </c>
      <c t="n" s="7" r="B15">
        <v>3249</v>
      </c>
      <c t="n" s="7" r="C15">
        <v>3339</v>
      </c>
    </row>
    <row spans="1:4" r="16">
      <c t="s" s="4" r="A16">
        <v>347</v>
      </c>
      <c t="n" s="7" r="B16">
        <v>296751</v>
      </c>
      <c t="n" s="7" r="C16">
        <v>296661</v>
      </c>
    </row>
    <row spans="1:4" r="17">
      <c t="s" s="4" r="A17">
        <v>350</v>
      </c>
    </row>
    <row spans="1:4" r="18">
      <c t="s" s="3" r="A18">
        <v>339</v>
      </c>
    </row>
    <row spans="1:4" r="19">
      <c t="s" s="4" r="A19">
        <v>344</v>
      </c>
      <c t="s" s="4" r="B19">
        <v>351</v>
      </c>
      <c t="s" s="4" r="C19">
        <v>351</v>
      </c>
    </row>
    <row spans="1:4" r="20">
      <c t="s" s="4" r="A20">
        <v>346</v>
      </c>
      <c t="n" s="7" r="B20">
        <v>4298</v>
      </c>
      <c t="n" s="7" r="C20">
        <v>4445</v>
      </c>
    </row>
    <row spans="1:4" r="21">
      <c t="s" s="4" r="A21">
        <v>347</v>
      </c>
      <c t="n" s="7" r="B21">
        <v>495702</v>
      </c>
      <c t="n" s="7" r="C21">
        <v>495555</v>
      </c>
    </row>
    <row spans="1:4" r="22">
      <c t="s" s="4" r="A22">
        <v>352</v>
      </c>
    </row>
    <row spans="1:4" r="23">
      <c t="s" s="3" r="A23">
        <v>339</v>
      </c>
    </row>
    <row spans="1:4" r="24">
      <c t="s" s="4" r="A24">
        <v>353</v>
      </c>
      <c t="s" s="4" r="B24">
        <v>354</v>
      </c>
      <c t="s" s="4" r="C24">
        <v>355</v>
      </c>
    </row>
    <row spans="1:4" r="25">
      <c t="s" s="4" r="A25">
        <v>356</v>
      </c>
      <c t="n" s="7" r="B25">
        <v>1063</v>
      </c>
      <c t="n" s="7" r="C25">
        <v>1181</v>
      </c>
    </row>
    <row spans="1:4" r="26">
      <c t="s" s="4" r="A26">
        <v>357</v>
      </c>
      <c t="n" s="7" r="D26">
        <v>400000</v>
      </c>
    </row>
    <row spans="1:4" r="27">
      <c t="s" s="4" r="A27">
        <v>352</v>
      </c>
      <c t="n" s="7" r="B27">
        <v>268937</v>
      </c>
      <c t="n" s="7" r="C27">
        <v>28381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 customWidth="1" max="5" min="5" width="14"/>
    <col customWidth="1" max="6" min="6" width="14"/>
    <col customWidth="1" max="7" min="7" width="15"/>
  </cols>
  <sheetData>
    <row spans="1:7" r="1">
      <c t="s" s="1" r="A1">
        <v>358</v>
      </c>
      <c t="s" s="2" r="B1">
        <v>359</v>
      </c>
      <c t="s" s="2" r="C1">
        <v>2</v>
      </c>
      <c t="s" s="2" r="D1">
        <v>23</v>
      </c>
      <c t="s" s="2" r="E1">
        <v>360</v>
      </c>
      <c t="s" s="2" r="F1">
        <v>58</v>
      </c>
      <c t="s" s="2" r="G1">
        <v>338</v>
      </c>
    </row>
    <row spans="1:7" r="2">
      <c t="s" s="3" r="A2">
        <v>361</v>
      </c>
    </row>
    <row spans="1:7" r="3">
      <c t="s" s="4" r="A3">
        <v>117</v>
      </c>
      <c t="n" s="7" r="C3">
        <v>15000000</v>
      </c>
      <c t="n" s="7" r="D3">
        <v>10000000</v>
      </c>
    </row>
    <row spans="1:7" r="4">
      <c t="s" s="4" r="A4">
        <v>352</v>
      </c>
    </row>
    <row spans="1:7" r="5">
      <c t="s" s="3" r="A5">
        <v>361</v>
      </c>
    </row>
    <row spans="1:7" r="6">
      <c t="s" s="4" r="A6">
        <v>357</v>
      </c>
      <c t="n" s="7" r="G6">
        <v>400000000</v>
      </c>
    </row>
    <row spans="1:7" r="7">
      <c t="s" s="4" r="A7">
        <v>117</v>
      </c>
      <c t="n" s="7" r="E7">
        <v>15000000</v>
      </c>
    </row>
    <row spans="1:7" r="8">
      <c t="s" s="4" r="A8">
        <v>362</v>
      </c>
    </row>
    <row spans="1:7" r="9">
      <c t="s" s="3" r="A9">
        <v>361</v>
      </c>
    </row>
    <row spans="1:7" r="10">
      <c t="s" s="4" r="A10">
        <v>363</v>
      </c>
      <c t="n" s="7" r="G10">
        <v>1000000000</v>
      </c>
    </row>
    <row spans="1:7" r="11">
      <c t="s" s="4" r="A11">
        <v>362</v>
      </c>
      <c t="n" s="6" r="C11">
        <v>0</v>
      </c>
      <c t="n" s="7" r="F11">
        <v>0</v>
      </c>
    </row>
    <row spans="1:7" r="12">
      <c t="s" s="4" r="A12">
        <v>364</v>
      </c>
      <c t="n" s="6" r="C12">
        <v>889500000</v>
      </c>
      <c t="n" s="6" r="F12">
        <v>894800000</v>
      </c>
    </row>
    <row spans="1:7" r="13">
      <c t="s" s="4" r="A13">
        <v>365</v>
      </c>
    </row>
    <row spans="1:7" r="14">
      <c t="s" s="3" r="A14">
        <v>361</v>
      </c>
    </row>
    <row spans="1:7" r="15">
      <c t="s" s="4" r="A15">
        <v>366</v>
      </c>
      <c t="s" s="4" r="B15">
        <v>367</v>
      </c>
    </row>
    <row spans="1:7" r="16">
      <c t="s" s="4" r="A16">
        <v>368</v>
      </c>
      <c t="n" s="7" r="C16">
        <v>110500000</v>
      </c>
      <c t="n" s="7" r="F16">
        <v>105200000</v>
      </c>
    </row>
    <row spans="1:7" r="17">
      <c t="s" s="4" r="A17">
        <v>369</v>
      </c>
      <c t="s" s="4" r="C17">
        <v>370</v>
      </c>
    </row>
    <row spans="1:7" r="18">
      <c t="s" s="4" r="A18">
        <v>371</v>
      </c>
      <c t="n" s="7" r="C18">
        <v>150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21"/>
  </cols>
  <sheetData>
    <row spans="1:2" r="1">
      <c t="s" s="1" r="A1">
        <v>372</v>
      </c>
      <c t="s" s="2" r="B1">
        <v>244</v>
      </c>
    </row>
    <row spans="1:2" r="2">
      <c t="s" s="3" r="A2">
        <v>373</v>
      </c>
    </row>
    <row spans="1:2" r="3">
      <c t="s" s="4" r="A3">
        <v>374</v>
      </c>
      <c t="n" s="13" r="B3">
        <v>1354.3</v>
      </c>
    </row>
    <row spans="1:2" r="4">
      <c t="s" s="4" r="A4">
        <v>375</v>
      </c>
    </row>
    <row spans="1:2" r="5">
      <c t="s" s="3" r="A5">
        <v>373</v>
      </c>
    </row>
    <row spans="1:2" r="6">
      <c t="s" s="4" r="A6">
        <v>374</v>
      </c>
      <c t="n" s="13" r="B6">
        <v>1337.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376</v>
      </c>
      <c t="s" s="2" r="B1">
        <v>2</v>
      </c>
      <c t="s" s="2" r="C1">
        <v>58</v>
      </c>
    </row>
    <row spans="1:3" r="2">
      <c t="s" s="3" r="A2">
        <v>196</v>
      </c>
    </row>
    <row spans="1:3" r="3">
      <c t="s" s="4" r="A3">
        <v>377</v>
      </c>
      <c t="n" s="7" r="B3">
        <v>415403</v>
      </c>
      <c t="n" s="7" r="C3">
        <v>390998</v>
      </c>
    </row>
    <row spans="1:3" r="4">
      <c t="s" s="4" r="A4">
        <v>378</v>
      </c>
      <c t="n" s="6" r="B4">
        <v>785062</v>
      </c>
      <c t="n" s="6" r="C4">
        <v>739227</v>
      </c>
    </row>
    <row spans="1:3" r="5">
      <c t="s" s="4" r="A5">
        <v>379</v>
      </c>
      <c t="n" s="6" r="B5">
        <v>260876</v>
      </c>
      <c t="n" s="6" r="C5">
        <v>235083</v>
      </c>
    </row>
    <row spans="1:3" r="6">
      <c t="s" s="4" r="A6">
        <v>380</v>
      </c>
      <c t="n" s="6" r="B6">
        <v>-283049</v>
      </c>
      <c t="n" s="6" r="C6">
        <v>-285582</v>
      </c>
    </row>
    <row spans="1:3" r="7">
      <c t="s" s="4" r="A7">
        <v>381</v>
      </c>
      <c t="n" s="6" r="B7">
        <v>-90137</v>
      </c>
      <c t="n" s="6" r="C7">
        <v>-84161</v>
      </c>
    </row>
    <row spans="1:3" r="8">
      <c t="s" s="4" r="A8">
        <v>62</v>
      </c>
      <c t="n" s="7" r="B8">
        <v>1088155</v>
      </c>
      <c t="n" s="7" r="C8">
        <v>99556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82</v>
      </c>
      <c t="s" s="2" r="B1">
        <v>1</v>
      </c>
    </row>
    <row spans="1:3" r="2">
      <c t="s" s="2" r="B2">
        <v>2</v>
      </c>
      <c t="s" s="2" r="C2">
        <v>23</v>
      </c>
    </row>
    <row spans="1:3" r="3">
      <c t="s" s="3" r="A3">
        <v>153</v>
      </c>
    </row>
    <row spans="1:3" r="4">
      <c t="s" s="4" r="A4">
        <v>383</v>
      </c>
      <c t="n" s="7" r="B4">
        <v>37859</v>
      </c>
      <c t="n" s="7" r="C4">
        <v>27666</v>
      </c>
    </row>
    <row spans="1:3" r="5">
      <c t="s" s="4" r="A5">
        <v>384</v>
      </c>
      <c t="n" s="6" r="B5">
        <v>2</v>
      </c>
      <c t="n" s="6" r="C5">
        <v>3</v>
      </c>
    </row>
    <row spans="1:3" r="6">
      <c t="s" s="4" r="A6">
        <v>385</v>
      </c>
      <c t="n" s="7" r="B6">
        <v>37861</v>
      </c>
      <c t="n" s="7" r="C6">
        <v>27669</v>
      </c>
    </row>
    <row spans="1:3" r="7">
      <c t="s" s="3" r="A7">
        <v>386</v>
      </c>
    </row>
    <row spans="1:3" r="8">
      <c t="s" s="4" r="A8">
        <v>387</v>
      </c>
      <c t="n" s="6" r="B8">
        <v>129781</v>
      </c>
      <c t="n" s="6" r="C8">
        <v>134388</v>
      </c>
    </row>
    <row spans="1:3" r="9">
      <c t="s" s="4" r="A9">
        <v>388</v>
      </c>
      <c t="n" s="6" r="B9">
        <v>361</v>
      </c>
      <c t="n" s="6" r="C9">
        <v>530</v>
      </c>
    </row>
    <row spans="1:3" r="10">
      <c t="s" s="4" r="A10">
        <v>389</v>
      </c>
      <c t="n" s="6" r="B10">
        <v>130142</v>
      </c>
      <c t="n" s="6" r="C10">
        <v>134918</v>
      </c>
    </row>
    <row spans="1:3" r="11">
      <c t="s" s="4" r="A11">
        <v>390</v>
      </c>
      <c t="n" s="6" r="B11">
        <v>670</v>
      </c>
      <c t="n" s="6" r="C11">
        <v>1036</v>
      </c>
    </row>
    <row spans="1:3" r="12">
      <c t="s" s="4" r="A12">
        <v>391</v>
      </c>
      <c t="n" s="6" r="B12">
        <v>130812</v>
      </c>
      <c t="n" s="6" r="C12">
        <v>135954</v>
      </c>
    </row>
    <row spans="1:3" r="13">
      <c t="s" s="3" r="A13">
        <v>392</v>
      </c>
    </row>
    <row spans="1:3" r="14">
      <c t="s" s="4" r="A14">
        <v>40</v>
      </c>
      <c t="n" s="8" r="B14">
        <v>0.29</v>
      </c>
      <c t="n" s="8" r="C14">
        <v>0.21</v>
      </c>
    </row>
    <row spans="1:3" r="15">
      <c t="s" s="4" r="A15">
        <v>41</v>
      </c>
      <c t="n" s="8" r="B15">
        <v>0.29</v>
      </c>
      <c t="n" s="8" r="C15">
        <v>0.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25"/>
  </cols>
  <sheetData>
    <row spans="1:2" r="1">
      <c t="s" s="1" r="A1">
        <v>393</v>
      </c>
      <c t="s" s="2" r="B1">
        <v>394</v>
      </c>
    </row>
    <row spans="1:2" r="2">
      <c t="s" s="3" r="A2">
        <v>155</v>
      </c>
    </row>
    <row spans="1:2" r="3">
      <c t="s" s="4" r="A3">
        <v>395</v>
      </c>
      <c t="n" s="6" r="B3">
        <v>5</v>
      </c>
    </row>
    <row spans="1:2" r="4">
      <c t="s" s="4" r="A4">
        <v>396</v>
      </c>
    </row>
    <row spans="1:2" r="5">
      <c t="s" s="3" r="A5">
        <v>155</v>
      </c>
    </row>
    <row spans="1:2" r="6">
      <c t="s" s="4" r="A6">
        <v>397</v>
      </c>
      <c t="n" s="6" r="B6">
        <v>170</v>
      </c>
    </row>
    <row spans="1:2" r="7">
      <c t="s" s="4" r="A7">
        <v>398</v>
      </c>
      <c t="n" s="6" r="B7">
        <v>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399</v>
      </c>
      <c t="s" s="2" r="B1">
        <v>1</v>
      </c>
    </row>
    <row spans="1:3" r="2">
      <c t="s" s="2" r="B2">
        <v>2</v>
      </c>
      <c t="s" s="2" r="C2">
        <v>23</v>
      </c>
    </row>
    <row spans="1:3" r="3">
      <c t="s" s="4" r="A3">
        <v>400</v>
      </c>
    </row>
    <row spans="1:3" r="4">
      <c t="s" s="3" r="A4">
        <v>401</v>
      </c>
    </row>
    <row spans="1:3" r="5">
      <c t="s" s="4" r="A5">
        <v>402</v>
      </c>
      <c t="n" s="13" r="B5">
        <v>5.9</v>
      </c>
      <c t="n" s="13" r="C5">
        <v>6.2</v>
      </c>
    </row>
    <row spans="1:3" r="6">
      <c t="s" s="4" r="A6">
        <v>403</v>
      </c>
      <c t="n" s="10" r="B6">
        <v>4.8</v>
      </c>
      <c t="n" s="10" r="C6">
        <v>4.3</v>
      </c>
    </row>
    <row spans="1:3" r="7">
      <c t="s" s="4" r="A7">
        <v>404</v>
      </c>
      <c t="n" s="10" r="B7">
        <v>-6.1</v>
      </c>
      <c t="n" s="10" r="C7">
        <v>-6.1</v>
      </c>
    </row>
    <row spans="1:3" r="8">
      <c t="s" s="4" r="A8">
        <v>405</v>
      </c>
      <c t="n" s="10" r="B8">
        <v>0.1</v>
      </c>
      <c t="n" s="10" r="C8">
        <v>0.1</v>
      </c>
    </row>
    <row spans="1:3" r="9">
      <c t="s" s="4" r="A9">
        <v>406</v>
      </c>
      <c t="n" s="10" r="B9">
        <v>1.2</v>
      </c>
      <c t="n" s="10" r="C9">
        <v>2.3</v>
      </c>
    </row>
    <row spans="1:3" r="10">
      <c t="s" s="4" r="A10">
        <v>407</v>
      </c>
      <c t="n" s="10" r="B10">
        <v>5.9</v>
      </c>
      <c t="n" s="10" r="C10">
        <v>6.8</v>
      </c>
    </row>
    <row spans="1:3" r="11">
      <c t="s" s="4" r="A11">
        <v>408</v>
      </c>
    </row>
    <row spans="1:3" r="12">
      <c t="s" s="3" r="A12">
        <v>401</v>
      </c>
    </row>
    <row spans="1:3" r="13">
      <c t="s" s="4" r="A13">
        <v>402</v>
      </c>
      <c t="n" s="10" r="B13">
        <v>1.8</v>
      </c>
      <c t="n" s="10" r="C13">
        <v>2.2</v>
      </c>
    </row>
    <row spans="1:3" r="14">
      <c t="s" s="4" r="A14">
        <v>403</v>
      </c>
      <c t="n" s="10" r="B14">
        <v>2.9</v>
      </c>
      <c t="n" s="10" r="C14">
        <v>3.3</v>
      </c>
    </row>
    <row spans="1:3" r="15">
      <c t="s" s="4" r="A15">
        <v>404</v>
      </c>
      <c t="n" s="10" r="B15">
        <v>-2.7</v>
      </c>
      <c t="n" s="6" r="C15">
        <v>-3</v>
      </c>
    </row>
    <row spans="1:3" r="16">
      <c t="s" s="4" r="A16">
        <v>405</v>
      </c>
      <c t="n" s="6" r="B16">
        <v>0</v>
      </c>
      <c t="n" s="6" r="C16">
        <v>0</v>
      </c>
    </row>
    <row spans="1:3" r="17">
      <c t="s" s="4" r="A17">
        <v>406</v>
      </c>
      <c t="n" s="10" r="B17">
        <v>1.3</v>
      </c>
      <c t="n" s="10" r="C17">
        <v>1.3</v>
      </c>
    </row>
    <row spans="1:3" r="18">
      <c t="s" s="4" r="A18">
        <v>407</v>
      </c>
      <c t="n" s="10" r="B18">
        <v>3.3</v>
      </c>
      <c t="n" s="10" r="C18">
        <v>3.8</v>
      </c>
    </row>
    <row spans="1:3" r="19">
      <c t="s" s="4" r="A19">
        <v>409</v>
      </c>
    </row>
    <row spans="1:3" r="20">
      <c t="s" s="3" r="A20">
        <v>401</v>
      </c>
    </row>
    <row spans="1:3" r="21">
      <c t="s" s="4" r="A21">
        <v>402</v>
      </c>
      <c t="n" s="6" r="B21">
        <v>0</v>
      </c>
      <c t="n" s="6" r="C21">
        <v>0</v>
      </c>
    </row>
    <row spans="1:3" r="22">
      <c t="s" s="4" r="A22">
        <v>403</v>
      </c>
      <c t="n" s="10" r="B22">
        <v>0.3</v>
      </c>
      <c t="n" s="10" r="C22">
        <v>0.3</v>
      </c>
    </row>
    <row spans="1:3" r="23">
      <c t="s" s="4" r="A23">
        <v>404</v>
      </c>
      <c t="n" s="6" r="B23">
        <v>0</v>
      </c>
      <c t="n" s="6" r="C23">
        <v>0</v>
      </c>
    </row>
    <row spans="1:3" r="24">
      <c t="s" s="4" r="A24">
        <v>405</v>
      </c>
      <c t="n" s="6" r="B24">
        <v>0</v>
      </c>
      <c t="n" s="6" r="C24">
        <v>0</v>
      </c>
    </row>
    <row spans="1:3" r="25">
      <c t="s" s="4" r="A25">
        <v>406</v>
      </c>
      <c t="n" s="10" r="B25">
        <v>-0.1</v>
      </c>
      <c t="n" s="10" r="C25">
        <v>-0.1</v>
      </c>
    </row>
    <row spans="1:3" r="26">
      <c t="s" s="4" r="A26">
        <v>407</v>
      </c>
      <c t="n" s="13" r="B26">
        <v>0.2</v>
      </c>
      <c t="n" s="13" r="C26">
        <v>0.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 customWidth="1" max="7" min="7" width="14"/>
  </cols>
  <sheetData>
    <row spans="1:7" r="1">
      <c t="s" s="1" r="A1">
        <v>410</v>
      </c>
      <c t="s" s="2" r="B1">
        <v>411</v>
      </c>
      <c t="s" s="2" r="C1">
        <v>412</v>
      </c>
      <c t="s" s="2" r="D1">
        <v>2</v>
      </c>
      <c t="s" s="2" r="E1">
        <v>23</v>
      </c>
      <c t="s" s="2" r="F1">
        <v>413</v>
      </c>
      <c t="s" s="2" r="G1">
        <v>414</v>
      </c>
    </row>
    <row spans="1:7" r="2">
      <c t="s" s="3" r="A2">
        <v>415</v>
      </c>
    </row>
    <row spans="1:7" r="3">
      <c t="s" s="4" r="A3">
        <v>42</v>
      </c>
      <c t="n" s="8" r="D3">
        <v>0.19</v>
      </c>
      <c t="n" s="8" r="E3">
        <v>0.18</v>
      </c>
    </row>
    <row spans="1:7" r="4">
      <c t="s" s="4" r="A4">
        <v>416</v>
      </c>
      <c t="n" s="13" r="D4">
        <v>160.7</v>
      </c>
    </row>
    <row spans="1:7" r="5">
      <c t="s" s="4" r="A5">
        <v>417</v>
      </c>
      <c t="n" s="6" r="D5">
        <v>0</v>
      </c>
      <c t="n" s="6" r="E5">
        <v>1382025</v>
      </c>
    </row>
    <row spans="1:7" r="6">
      <c t="s" s="4" r="A6">
        <v>418</v>
      </c>
      <c t="n" s="13" r="E6">
        <v>79.90000000000001</v>
      </c>
    </row>
    <row spans="1:7" r="7">
      <c t="s" s="4" r="A7">
        <v>419</v>
      </c>
    </row>
    <row spans="1:7" r="8">
      <c t="s" s="3" r="A8">
        <v>415</v>
      </c>
    </row>
    <row spans="1:7" r="9">
      <c t="s" s="4" r="A9">
        <v>420</v>
      </c>
      <c t="n" s="7" r="F9">
        <v>500</v>
      </c>
    </row>
    <row spans="1:7" r="10">
      <c t="s" s="4" r="A10">
        <v>421</v>
      </c>
    </row>
    <row spans="1:7" r="11">
      <c t="s" s="3" r="A11">
        <v>415</v>
      </c>
    </row>
    <row spans="1:7" r="12">
      <c t="s" s="4" r="A12">
        <v>420</v>
      </c>
      <c t="n" s="7" r="G12">
        <v>750</v>
      </c>
    </row>
    <row spans="1:7" r="13">
      <c t="s" s="4" r="A13">
        <v>416</v>
      </c>
      <c t="n" s="7" r="F13">
        <v>175</v>
      </c>
    </row>
    <row spans="1:7" r="14">
      <c t="s" s="4" r="A14">
        <v>422</v>
      </c>
    </row>
    <row spans="1:7" r="15">
      <c t="s" s="3" r="A15">
        <v>415</v>
      </c>
    </row>
    <row spans="1:7" r="16">
      <c t="s" s="4" r="A16">
        <v>42</v>
      </c>
      <c t="n" s="8" r="B16">
        <v>0.18</v>
      </c>
      <c t="n" s="8" r="C16">
        <v>0.16</v>
      </c>
    </row>
    <row spans="1:7" r="17">
      <c t="s" s="4" r="A17">
        <v>423</v>
      </c>
    </row>
    <row spans="1:7" r="18">
      <c t="s" s="3" r="A18">
        <v>415</v>
      </c>
    </row>
    <row spans="1:7" r="19">
      <c t="s" s="4" r="A19">
        <v>42</v>
      </c>
      <c t="n" s="8" r="B19">
        <v>0.19</v>
      </c>
      <c t="n" s="8" r="C19">
        <v>0.1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24</v>
      </c>
      <c t="s" s="2" r="B1">
        <v>1</v>
      </c>
    </row>
    <row spans="1:3" r="2">
      <c t="s" s="2" r="B2">
        <v>2</v>
      </c>
      <c t="s" s="2" r="C2">
        <v>23</v>
      </c>
    </row>
    <row spans="1:3" r="3">
      <c t="s" s="3" r="A3">
        <v>165</v>
      </c>
    </row>
    <row spans="1:3" r="4">
      <c t="s" s="4" r="A4">
        <v>425</v>
      </c>
      <c t="n" s="7" r="B4">
        <v>55975</v>
      </c>
      <c t="n" s="7" r="C4">
        <v>58151</v>
      </c>
    </row>
    <row spans="1:3" r="5">
      <c t="s" s="4" r="A5">
        <v>35</v>
      </c>
      <c t="n" s="7" r="B5">
        <v>17691</v>
      </c>
      <c t="n" s="7" r="C5">
        <v>28506</v>
      </c>
    </row>
    <row spans="1:3" r="6">
      <c t="s" s="4" r="A6">
        <v>426</v>
      </c>
      <c t="s" s="4" r="B6">
        <v>427</v>
      </c>
      <c t="s" s="4" r="C6">
        <v>428</v>
      </c>
    </row>
    <row spans="1:3" r="7">
      <c t="s" s="4" r="A7">
        <v>429</v>
      </c>
      <c t="n" s="7" r="B7">
        <v>1100</v>
      </c>
    </row>
    <row spans="1:3" r="8">
      <c t="s" s="4" r="A8">
        <v>430</v>
      </c>
      <c t="n" s="7" r="B8">
        <v>12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v>
      </c>
      <c t="s" s="2" r="B1">
        <v>2</v>
      </c>
      <c t="s" s="2" r="C1">
        <v>58</v>
      </c>
    </row>
    <row spans="1:3" r="2">
      <c t="s" s="3" r="A2">
        <v>59</v>
      </c>
    </row>
    <row spans="1:3" r="3">
      <c t="s" s="4" r="A3">
        <v>60</v>
      </c>
      <c t="n" s="7" r="B3">
        <v>310318</v>
      </c>
      <c t="n" s="7" r="C3">
        <v>366444</v>
      </c>
    </row>
    <row spans="1:3" r="4">
      <c t="s" s="4" r="A4">
        <v>61</v>
      </c>
      <c t="n" s="6" r="B4">
        <v>914684</v>
      </c>
      <c t="n" s="6" r="C4">
        <v>988391</v>
      </c>
    </row>
    <row spans="1:3" r="5">
      <c t="s" s="4" r="A5">
        <v>62</v>
      </c>
      <c t="n" s="6" r="B5">
        <v>1088155</v>
      </c>
      <c t="n" s="6" r="C5">
        <v>995565</v>
      </c>
    </row>
    <row spans="1:3" r="6">
      <c t="s" s="4" r="A6">
        <v>63</v>
      </c>
      <c t="n" s="6" r="B6">
        <v>116032</v>
      </c>
      <c t="n" s="6" r="C6">
        <v>125410</v>
      </c>
    </row>
    <row spans="1:3" r="7">
      <c t="s" s="4" r="A7">
        <v>64</v>
      </c>
      <c t="n" s="6" r="B7">
        <v>2429189</v>
      </c>
      <c t="n" s="6" r="C7">
        <v>2475810</v>
      </c>
    </row>
    <row spans="1:3" r="8">
      <c t="s" s="4" r="A8">
        <v>65</v>
      </c>
      <c t="n" s="6" r="B8">
        <v>767633</v>
      </c>
      <c t="n" s="6" r="C8">
        <v>758427</v>
      </c>
    </row>
    <row spans="1:3" r="9">
      <c t="s" s="4" r="A9">
        <v>66</v>
      </c>
      <c t="n" s="6" r="B9">
        <v>1240187</v>
      </c>
      <c t="n" s="6" r="C9">
        <v>1223986</v>
      </c>
    </row>
    <row spans="1:3" r="10">
      <c t="s" s="4" r="A10">
        <v>67</v>
      </c>
      <c t="n" s="6" r="B10">
        <v>82969</v>
      </c>
      <c t="n" s="6" r="C10">
        <v>69327</v>
      </c>
    </row>
    <row spans="1:3" r="11">
      <c t="s" s="4" r="A11">
        <v>68</v>
      </c>
      <c t="n" s="6" r="B11">
        <v>228294</v>
      </c>
      <c t="n" s="6" r="C11">
        <v>228777</v>
      </c>
    </row>
    <row spans="1:3" r="12">
      <c t="s" s="4" r="A12">
        <v>69</v>
      </c>
      <c t="n" s="6" r="B12">
        <v>232778</v>
      </c>
      <c t="n" s="6" r="C12">
        <v>224330</v>
      </c>
    </row>
    <row spans="1:3" r="13">
      <c t="s" s="4" r="A13">
        <v>70</v>
      </c>
      <c t="n" s="6" r="B13">
        <v>4981050</v>
      </c>
      <c t="n" s="6" r="C13">
        <v>4980657</v>
      </c>
    </row>
    <row spans="1:3" r="14">
      <c t="s" s="3" r="A14">
        <v>71</v>
      </c>
    </row>
    <row spans="1:3" r="15">
      <c t="s" s="4" r="A15">
        <v>72</v>
      </c>
      <c t="n" s="6" r="B15">
        <v>410115</v>
      </c>
      <c t="n" s="6" r="C15">
        <v>491378</v>
      </c>
    </row>
    <row spans="1:3" r="16">
      <c t="s" s="4" r="A16">
        <v>73</v>
      </c>
      <c t="n" s="6" r="B16">
        <v>807121</v>
      </c>
      <c t="n" s="6" r="C16">
        <v>796764</v>
      </c>
    </row>
    <row spans="1:3" r="17">
      <c t="s" s="4" r="A17">
        <v>74</v>
      </c>
      <c t="n" s="6" r="B17">
        <v>62566</v>
      </c>
      <c t="n" s="6" r="C17">
        <v>60434</v>
      </c>
    </row>
    <row spans="1:3" r="18">
      <c t="s" s="4" r="A18">
        <v>75</v>
      </c>
      <c t="n" s="6" r="B18">
        <v>1279802</v>
      </c>
      <c t="n" s="6" r="C18">
        <v>1348576</v>
      </c>
    </row>
    <row spans="1:3" r="19">
      <c t="s" s="4" r="A19">
        <v>76</v>
      </c>
      <c t="n" s="6" r="B19">
        <v>1573450</v>
      </c>
      <c t="n" s="6" r="C19">
        <v>1560562</v>
      </c>
    </row>
    <row spans="1:3" r="20">
      <c t="s" s="4" r="A20">
        <v>77</v>
      </c>
      <c t="n" s="6" r="B20">
        <v>386812</v>
      </c>
      <c t="n" s="6" r="C20">
        <v>387786</v>
      </c>
    </row>
    <row spans="1:3" r="21">
      <c t="s" s="3" r="A21">
        <v>78</v>
      </c>
    </row>
    <row spans="1:3" r="22">
      <c t="s" s="4" r="A22">
        <v>79</v>
      </c>
      <c t="n" s="6" r="B22">
        <v>220991</v>
      </c>
      <c t="n" s="6" r="C22">
        <v>220991</v>
      </c>
    </row>
    <row spans="1:3" r="23">
      <c t="s" s="4" r="A23">
        <v>80</v>
      </c>
      <c t="n" s="6" r="B23">
        <v>480369</v>
      </c>
      <c t="n" s="6" r="C23">
        <v>494961</v>
      </c>
    </row>
    <row spans="1:3" r="24">
      <c t="s" s="4" r="A24">
        <v>81</v>
      </c>
      <c t="n" s="6" r="B24">
        <v>3599869</v>
      </c>
      <c t="n" s="6" r="C24">
        <v>3587120</v>
      </c>
    </row>
    <row spans="1:3" r="25">
      <c t="s" s="4" r="A25">
        <v>82</v>
      </c>
      <c t="n" s="6" r="B25">
        <v>-2084240</v>
      </c>
      <c t="n" s="6" r="C25">
        <v>-2106785</v>
      </c>
    </row>
    <row spans="1:3" r="26">
      <c t="s" s="4" r="A26">
        <v>83</v>
      </c>
      <c t="n" s="6" r="B26">
        <v>9313</v>
      </c>
      <c t="n" s="6" r="C26">
        <v>10233</v>
      </c>
    </row>
    <row spans="1:3" r="27">
      <c t="s" s="4" r="A27">
        <v>84</v>
      </c>
      <c t="n" s="6" r="B27">
        <v>-503637</v>
      </c>
      <c t="n" s="6" r="C27">
        <v>-540043</v>
      </c>
    </row>
    <row spans="1:3" r="28">
      <c t="s" s="4" r="A28">
        <v>85</v>
      </c>
      <c t="n" s="6" r="B28">
        <v>1722665</v>
      </c>
      <c t="n" s="6" r="C28">
        <v>1666477</v>
      </c>
    </row>
    <row spans="1:3" r="29">
      <c t="s" s="4" r="A29">
        <v>86</v>
      </c>
      <c t="n" s="6" r="B29">
        <v>18321</v>
      </c>
      <c t="n" s="6" r="C29">
        <v>17256</v>
      </c>
    </row>
    <row spans="1:3" r="30">
      <c t="s" s="4" r="A30">
        <v>87</v>
      </c>
      <c t="n" s="6" r="B30">
        <v>1740986</v>
      </c>
      <c t="n" s="6" r="C30">
        <v>1683733</v>
      </c>
    </row>
    <row spans="1:3" r="31">
      <c t="s" s="4" r="A31">
        <v>88</v>
      </c>
      <c t="n" s="7" r="B31">
        <v>4981050</v>
      </c>
      <c t="n" s="7" r="C31">
        <v>498065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t="s" s="1" r="A1">
        <v>431</v>
      </c>
      <c t="s" s="2" r="B1">
        <v>1</v>
      </c>
    </row>
    <row spans="1:3" r="2">
      <c t="s" s="2" r="B2">
        <v>2</v>
      </c>
      <c t="s" s="2" r="C2">
        <v>23</v>
      </c>
    </row>
    <row spans="1:3" r="3">
      <c t="s" s="3" r="A3">
        <v>432</v>
      </c>
    </row>
    <row spans="1:3" r="4">
      <c t="s" s="4" r="A4">
        <v>25</v>
      </c>
      <c t="n" s="7" r="B4">
        <v>947248</v>
      </c>
      <c t="n" s="7" r="C4">
        <v>1014620</v>
      </c>
    </row>
    <row spans="1:3" r="5">
      <c t="s" s="4" r="A5">
        <v>433</v>
      </c>
      <c t="n" s="6" r="B5">
        <v>74410</v>
      </c>
      <c t="n" s="6" r="C5">
        <v>93376</v>
      </c>
    </row>
    <row spans="1:3" r="6">
      <c t="s" s="4" r="A6">
        <v>434</v>
      </c>
    </row>
    <row spans="1:3" r="7">
      <c t="s" s="3" r="A7">
        <v>432</v>
      </c>
    </row>
    <row spans="1:3" r="8">
      <c t="s" s="4" r="A8">
        <v>25</v>
      </c>
      <c t="n" s="6" r="B8">
        <v>0</v>
      </c>
      <c t="n" s="6" r="C8">
        <v>0</v>
      </c>
    </row>
    <row spans="1:3" r="9">
      <c t="s" s="4" r="A9">
        <v>435</v>
      </c>
    </row>
    <row spans="1:3" r="10">
      <c t="s" s="3" r="A10">
        <v>432</v>
      </c>
    </row>
    <row spans="1:3" r="11">
      <c t="s" s="4" r="A11">
        <v>25</v>
      </c>
      <c t="n" s="6" r="B11">
        <v>464226</v>
      </c>
      <c t="n" s="6" r="C11">
        <v>473413</v>
      </c>
    </row>
    <row spans="1:3" r="12">
      <c t="s" s="4" r="A12">
        <v>433</v>
      </c>
      <c t="n" s="6" r="B12">
        <v>58382</v>
      </c>
      <c t="n" s="6" r="C12">
        <v>68828</v>
      </c>
    </row>
    <row spans="1:3" r="13">
      <c t="s" s="4" r="A13">
        <v>436</v>
      </c>
    </row>
    <row spans="1:3" r="14">
      <c t="s" s="3" r="A14">
        <v>432</v>
      </c>
    </row>
    <row spans="1:3" r="15">
      <c t="s" s="4" r="A15">
        <v>25</v>
      </c>
      <c t="n" s="6" r="B15">
        <v>9613</v>
      </c>
      <c t="n" s="6" r="C15">
        <v>10747</v>
      </c>
    </row>
    <row spans="1:3" r="16">
      <c t="s" s="4" r="A16">
        <v>437</v>
      </c>
    </row>
    <row spans="1:3" r="17">
      <c t="s" s="3" r="A17">
        <v>432</v>
      </c>
    </row>
    <row spans="1:3" r="18">
      <c t="s" s="4" r="A18">
        <v>25</v>
      </c>
      <c t="n" s="6" r="B18">
        <v>186704</v>
      </c>
      <c t="n" s="6" r="C18">
        <v>214711</v>
      </c>
    </row>
    <row spans="1:3" r="19">
      <c t="s" s="4" r="A19">
        <v>433</v>
      </c>
      <c t="n" s="6" r="B19">
        <v>3998</v>
      </c>
      <c t="n" s="6" r="C19">
        <v>-13338</v>
      </c>
    </row>
    <row spans="1:3" r="20">
      <c t="s" s="4" r="A20">
        <v>438</v>
      </c>
    </row>
    <row spans="1:3" r="21">
      <c t="s" s="3" r="A21">
        <v>432</v>
      </c>
    </row>
    <row spans="1:3" r="22">
      <c t="s" s="4" r="A22">
        <v>25</v>
      </c>
      <c t="n" s="6" r="B22">
        <v>10746</v>
      </c>
      <c t="n" s="6" r="C22">
        <v>8655</v>
      </c>
    </row>
    <row spans="1:3" r="23">
      <c t="s" s="4" r="A23">
        <v>439</v>
      </c>
    </row>
    <row spans="1:3" r="24">
      <c t="s" s="3" r="A24">
        <v>432</v>
      </c>
    </row>
    <row spans="1:3" r="25">
      <c t="s" s="4" r="A25">
        <v>25</v>
      </c>
      <c t="n" s="6" r="B25">
        <v>296318</v>
      </c>
      <c t="n" s="6" r="C25">
        <v>326496</v>
      </c>
    </row>
    <row spans="1:3" r="26">
      <c t="s" s="4" r="A26">
        <v>433</v>
      </c>
      <c t="n" s="6" r="B26">
        <v>38850</v>
      </c>
      <c t="n" s="6" r="C26">
        <v>54715</v>
      </c>
    </row>
    <row spans="1:3" r="27">
      <c t="s" s="4" r="A27">
        <v>440</v>
      </c>
    </row>
    <row spans="1:3" r="28">
      <c t="s" s="3" r="A28">
        <v>432</v>
      </c>
    </row>
    <row spans="1:3" r="29">
      <c t="s" s="4" r="A29">
        <v>25</v>
      </c>
      <c t="n" s="6" r="B29">
        <v>2668</v>
      </c>
      <c t="n" s="6" r="C29">
        <v>667</v>
      </c>
    </row>
    <row spans="1:3" r="30">
      <c t="s" s="4" r="A30">
        <v>441</v>
      </c>
    </row>
    <row spans="1:3" r="31">
      <c t="s" s="3" r="A31">
        <v>432</v>
      </c>
    </row>
    <row spans="1:3" r="32">
      <c t="s" s="4" r="A32">
        <v>25</v>
      </c>
      <c t="n" s="6" r="B32">
        <v>947248</v>
      </c>
      <c t="n" s="6" r="C32">
        <v>1014620</v>
      </c>
    </row>
    <row spans="1:3" r="33">
      <c t="s" s="4" r="A33">
        <v>433</v>
      </c>
      <c t="n" s="6" r="B33">
        <v>101230</v>
      </c>
      <c t="n" s="6" r="C33">
        <v>110205</v>
      </c>
    </row>
    <row spans="1:3" r="34">
      <c t="s" s="4" r="A34">
        <v>442</v>
      </c>
    </row>
    <row spans="1:3" r="35">
      <c t="s" s="3" r="A35">
        <v>432</v>
      </c>
    </row>
    <row spans="1:3" r="36">
      <c t="s" s="4" r="A36">
        <v>25</v>
      </c>
      <c t="n" s="6" r="B36">
        <v>23027</v>
      </c>
      <c t="n" s="6" r="C36">
        <v>20069</v>
      </c>
    </row>
    <row spans="1:3" r="37">
      <c t="s" s="4" r="A37">
        <v>443</v>
      </c>
    </row>
    <row spans="1:3" r="38">
      <c t="s" s="3" r="A38">
        <v>432</v>
      </c>
    </row>
    <row spans="1:3" r="39">
      <c t="s" s="4" r="A39">
        <v>25</v>
      </c>
      <c t="n" s="6" r="B39">
        <v>0</v>
      </c>
      <c t="n" s="6" r="C39">
        <v>0</v>
      </c>
    </row>
    <row spans="1:3" r="40">
      <c t="s" s="4" r="A40">
        <v>433</v>
      </c>
      <c t="n" s="6" r="B40">
        <v>-26820</v>
      </c>
      <c t="n" s="6" r="C40">
        <v>-16829</v>
      </c>
    </row>
    <row spans="1:3" r="41">
      <c t="s" s="4" r="A41">
        <v>444</v>
      </c>
    </row>
    <row spans="1:3" r="42">
      <c t="s" s="3" r="A42">
        <v>432</v>
      </c>
    </row>
    <row spans="1:3" r="43">
      <c t="s" s="4" r="A43">
        <v>25</v>
      </c>
      <c t="n" s="7" r="B43">
        <v>-23027</v>
      </c>
      <c t="n" s="7" r="C43">
        <v>-2006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445</v>
      </c>
      <c t="s" s="2" r="B1">
        <v>1</v>
      </c>
    </row>
    <row spans="1:5" r="2">
      <c t="s" s="2" r="B2">
        <v>2</v>
      </c>
      <c t="s" s="2" r="C2">
        <v>23</v>
      </c>
      <c t="s" s="2" r="D2">
        <v>58</v>
      </c>
      <c t="s" s="2" r="E2">
        <v>446</v>
      </c>
    </row>
    <row spans="1:5" r="3">
      <c t="s" s="3" r="A3">
        <v>447</v>
      </c>
    </row>
    <row spans="1:5" r="4">
      <c t="s" s="4" r="A4">
        <v>448</v>
      </c>
      <c t="n" s="7" r="B4">
        <v>-537341</v>
      </c>
      <c t="n" s="7" r="C4">
        <v>-379141</v>
      </c>
    </row>
    <row spans="1:5" r="5">
      <c t="s" s="4" r="A5">
        <v>449</v>
      </c>
      <c t="n" s="6" r="B5">
        <v>35346</v>
      </c>
      <c t="n" s="6" r="C5">
        <v>-109286</v>
      </c>
    </row>
    <row spans="1:5" r="6">
      <c t="s" s="4" r="A6">
        <v>450</v>
      </c>
      <c t="n" s="6" r="B6">
        <v>1840</v>
      </c>
      <c t="n" s="6" r="C6">
        <v>5597</v>
      </c>
    </row>
    <row spans="1:5" r="7">
      <c t="s" s="4" r="A7">
        <v>451</v>
      </c>
      <c t="n" s="6" r="B7">
        <v>37186</v>
      </c>
      <c t="n" s="6" r="C7">
        <v>-103689</v>
      </c>
    </row>
    <row spans="1:5" r="8">
      <c t="s" s="4" r="A8">
        <v>452</v>
      </c>
      <c t="n" s="6" r="B8">
        <v>-500155</v>
      </c>
      <c t="n" s="6" r="C8">
        <v>-482830</v>
      </c>
    </row>
    <row spans="1:5" r="9">
      <c t="s" s="4" r="A9">
        <v>453</v>
      </c>
      <c t="n" s="6" r="B9">
        <v>12500</v>
      </c>
      <c t="n" s="6" r="C9">
        <v>2100</v>
      </c>
    </row>
    <row spans="1:5" r="10">
      <c t="s" s="4" r="A10">
        <v>454</v>
      </c>
      <c t="n" s="6" r="B10">
        <v>1600</v>
      </c>
    </row>
    <row spans="1:5" r="11">
      <c t="s" s="4" r="A11">
        <v>455</v>
      </c>
    </row>
    <row spans="1:5" r="12">
      <c t="s" s="3" r="A12">
        <v>447</v>
      </c>
    </row>
    <row spans="1:5" r="13">
      <c t="s" s="4" r="A13">
        <v>448</v>
      </c>
      <c t="n" s="6" r="B13">
        <v>-413422</v>
      </c>
      <c t="n" s="6" r="C13">
        <v>-238533</v>
      </c>
    </row>
    <row spans="1:5" r="14">
      <c t="s" s="4" r="A14">
        <v>449</v>
      </c>
      <c t="n" s="6" r="B14">
        <v>33757</v>
      </c>
      <c t="n" s="6" r="C14">
        <v>-106434</v>
      </c>
    </row>
    <row spans="1:5" r="15">
      <c t="s" s="4" r="A15">
        <v>450</v>
      </c>
      <c t="n" s="6" r="B15">
        <v>0</v>
      </c>
      <c t="n" s="6" r="C15">
        <v>0</v>
      </c>
    </row>
    <row spans="1:5" r="16">
      <c t="s" s="4" r="A16">
        <v>451</v>
      </c>
      <c t="n" s="6" r="B16">
        <v>33757</v>
      </c>
      <c t="n" s="6" r="C16">
        <v>-106434</v>
      </c>
    </row>
    <row spans="1:5" r="17">
      <c t="s" s="4" r="A17">
        <v>452</v>
      </c>
      <c t="n" s="6" r="B17">
        <v>-379665</v>
      </c>
      <c t="n" s="6" r="C17">
        <v>-344967</v>
      </c>
    </row>
    <row spans="1:5" r="18">
      <c t="s" s="4" r="A18">
        <v>456</v>
      </c>
    </row>
    <row spans="1:5" r="19">
      <c t="s" s="3" r="A19">
        <v>447</v>
      </c>
    </row>
    <row spans="1:5" r="20">
      <c t="s" s="4" r="A20">
        <v>448</v>
      </c>
      <c t="n" s="6" r="B20">
        <v>-120461</v>
      </c>
      <c t="n" s="6" r="C20">
        <v>-135398</v>
      </c>
    </row>
    <row spans="1:5" r="21">
      <c t="s" s="4" r="A21">
        <v>449</v>
      </c>
      <c t="n" s="6" r="B21">
        <v>1060</v>
      </c>
      <c t="n" s="6" r="C21">
        <v>5501</v>
      </c>
    </row>
    <row spans="1:5" r="22">
      <c t="s" s="4" r="A22">
        <v>450</v>
      </c>
      <c t="n" s="6" r="B22">
        <v>1726</v>
      </c>
      <c t="n" s="6" r="C22">
        <v>2390</v>
      </c>
    </row>
    <row spans="1:5" r="23">
      <c t="s" s="4" r="A23">
        <v>451</v>
      </c>
      <c t="n" s="6" r="B23">
        <v>2786</v>
      </c>
      <c t="n" s="6" r="C23">
        <v>7891</v>
      </c>
    </row>
    <row spans="1:5" r="24">
      <c t="s" s="4" r="A24">
        <v>452</v>
      </c>
      <c t="n" s="6" r="B24">
        <v>-117675</v>
      </c>
      <c t="n" s="6" r="C24">
        <v>-127507</v>
      </c>
    </row>
    <row spans="1:5" r="25">
      <c t="s" s="4" r="A25">
        <v>457</v>
      </c>
    </row>
    <row spans="1:5" r="26">
      <c t="s" s="3" r="A26">
        <v>447</v>
      </c>
    </row>
    <row spans="1:5" r="27">
      <c t="s" s="4" r="A27">
        <v>448</v>
      </c>
      <c t="n" s="6" r="B27">
        <v>-3458</v>
      </c>
      <c t="n" s="6" r="C27">
        <v>-5210</v>
      </c>
    </row>
    <row spans="1:5" r="28">
      <c t="s" s="4" r="A28">
        <v>449</v>
      </c>
      <c t="n" s="6" r="B28">
        <v>529</v>
      </c>
      <c t="n" s="6" r="C28">
        <v>-8353</v>
      </c>
    </row>
    <row spans="1:5" r="29">
      <c t="s" s="4" r="A29">
        <v>450</v>
      </c>
      <c t="n" s="6" r="B29">
        <v>114</v>
      </c>
      <c t="n" s="6" r="C29">
        <v>3207</v>
      </c>
    </row>
    <row spans="1:5" r="30">
      <c t="s" s="4" r="A30">
        <v>451</v>
      </c>
      <c t="n" s="6" r="B30">
        <v>643</v>
      </c>
      <c t="n" s="6" r="C30">
        <v>-5146</v>
      </c>
    </row>
    <row spans="1:5" r="31">
      <c t="s" s="4" r="A31">
        <v>452</v>
      </c>
      <c t="n" s="6" r="B31">
        <v>-2815</v>
      </c>
      <c t="n" s="6" r="C31">
        <v>-10356</v>
      </c>
    </row>
    <row spans="1:5" r="32">
      <c t="s" s="4" r="A32">
        <v>458</v>
      </c>
    </row>
    <row spans="1:5" r="33">
      <c t="s" s="3" r="A33">
        <v>447</v>
      </c>
    </row>
    <row spans="1:5" r="34">
      <c t="s" s="4" r="A34">
        <v>459</v>
      </c>
      <c t="n" s="7" r="B34">
        <v>3500</v>
      </c>
      <c t="n" s="7" r="C34">
        <v>1300</v>
      </c>
      <c t="n" s="7" r="D34">
        <v>2700</v>
      </c>
      <c t="n" s="7" r="E34">
        <v>13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60</v>
      </c>
      <c t="s" s="2" r="B1">
        <v>1</v>
      </c>
    </row>
    <row spans="1:3" r="2">
      <c t="s" s="2" r="B2">
        <v>2</v>
      </c>
      <c t="s" s="2" r="C2">
        <v>23</v>
      </c>
    </row>
    <row spans="1:3" r="3">
      <c t="s" s="3" r="A3">
        <v>461</v>
      </c>
    </row>
    <row spans="1:3" r="4">
      <c t="s" s="4" r="A4">
        <v>33</v>
      </c>
      <c t="n" s="7" r="B4">
        <v>-4543</v>
      </c>
      <c t="n" s="7" r="C4">
        <v>-19946</v>
      </c>
    </row>
    <row spans="1:3" r="5">
      <c t="s" s="4" r="A5">
        <v>25</v>
      </c>
      <c t="n" s="6" r="B5">
        <v>947248</v>
      </c>
      <c t="n" s="6" r="C5">
        <v>1014620</v>
      </c>
    </row>
    <row spans="1:3" r="6">
      <c t="s" s="4" r="A6">
        <v>462</v>
      </c>
      <c t="n" s="6" r="B6">
        <v>-17691</v>
      </c>
      <c t="n" s="6" r="C6">
        <v>-28506</v>
      </c>
    </row>
    <row spans="1:3" r="7">
      <c t="s" s="4" r="A7">
        <v>38</v>
      </c>
      <c t="n" s="6" r="B7">
        <v>37859</v>
      </c>
      <c t="n" s="6" r="C7">
        <v>27666</v>
      </c>
    </row>
    <row spans="1:3" r="8">
      <c t="s" s="4" r="A8">
        <v>463</v>
      </c>
    </row>
    <row spans="1:3" r="9">
      <c t="s" s="3" r="A9">
        <v>461</v>
      </c>
    </row>
    <row spans="1:3" r="10">
      <c t="s" s="4" r="A10">
        <v>33</v>
      </c>
      <c t="n" s="6" r="B10">
        <v>0</v>
      </c>
      <c t="n" s="6" r="C10">
        <v>-3327</v>
      </c>
    </row>
    <row spans="1:3" r="11">
      <c t="s" s="4" r="A11">
        <v>25</v>
      </c>
      <c t="n" s="6" r="B11">
        <v>154</v>
      </c>
      <c t="n" s="6" r="C11">
        <v>1182</v>
      </c>
    </row>
    <row spans="1:3" r="12">
      <c t="s" s="4" r="A12">
        <v>462</v>
      </c>
      <c t="n" s="6" r="B12">
        <v>40</v>
      </c>
      <c t="n" s="6" r="C12">
        <v>1302</v>
      </c>
    </row>
    <row spans="1:3" r="13">
      <c t="s" s="4" r="A13">
        <v>38</v>
      </c>
      <c t="n" s="6" r="B13">
        <v>-114</v>
      </c>
      <c t="n" s="6" r="C13">
        <v>-3207</v>
      </c>
    </row>
    <row spans="1:3" r="14">
      <c t="s" s="4" r="A14">
        <v>464</v>
      </c>
    </row>
    <row spans="1:3" r="15">
      <c t="s" s="3" r="A15">
        <v>461</v>
      </c>
    </row>
    <row spans="1:3" r="16">
      <c t="s" s="4" r="A16">
        <v>465</v>
      </c>
      <c t="n" s="6" r="B16">
        <v>-2313</v>
      </c>
      <c t="n" s="6" r="C16">
        <v>-3424</v>
      </c>
    </row>
    <row spans="1:3" r="17">
      <c t="s" s="4" r="A17">
        <v>466</v>
      </c>
      <c t="n" s="6" r="B17">
        <v>-152</v>
      </c>
      <c t="n" s="6" r="C17">
        <v>-156</v>
      </c>
    </row>
    <row spans="1:3" r="18">
      <c t="s" s="4" r="A18">
        <v>462</v>
      </c>
      <c t="n" s="6" r="B18">
        <v>739</v>
      </c>
      <c t="n" s="6" r="C18">
        <v>1190</v>
      </c>
    </row>
    <row spans="1:3" r="19">
      <c t="s" s="4" r="A19">
        <v>38</v>
      </c>
      <c t="n" s="7" r="B19">
        <v>-1726</v>
      </c>
      <c t="n" s="7" r="C19">
        <v>-239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91"/>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6"/>
  </cols>
  <sheetData>
    <row spans="1:4" r="1">
      <c t="s" s="1" r="A1">
        <v>467</v>
      </c>
      <c t="s" s="2" r="B1">
        <v>1</v>
      </c>
      <c t="s" s="2" r="D1">
        <v>468</v>
      </c>
    </row>
    <row spans="1:4" r="2">
      <c t="s" s="2" r="B2">
        <v>2</v>
      </c>
      <c t="s" s="2" r="C2">
        <v>23</v>
      </c>
      <c t="s" s="2" r="D2">
        <v>2</v>
      </c>
    </row>
    <row spans="1:4" r="3">
      <c t="s" s="3" r="A3">
        <v>469</v>
      </c>
    </row>
    <row spans="1:4" r="4">
      <c t="s" s="4" r="A4">
        <v>470</v>
      </c>
      <c t="n" s="7" r="B4">
        <v>400000</v>
      </c>
      <c t="n" s="7" r="D4">
        <v>400000</v>
      </c>
    </row>
    <row spans="1:4" r="5">
      <c t="s" s="4" r="A5">
        <v>471</v>
      </c>
      <c t="n" s="6" r="B5">
        <v>7749</v>
      </c>
      <c t="n" s="7" r="C5">
        <v>638</v>
      </c>
      <c t="n" s="6" r="D5">
        <v>50851</v>
      </c>
    </row>
    <row spans="1:4" r="6">
      <c t="s" s="4" r="A6">
        <v>472</v>
      </c>
      <c t="n" s="6" r="B6">
        <v>13471</v>
      </c>
      <c t="n" s="6" r="C6">
        <v>26264</v>
      </c>
      <c t="n" s="6" r="D6">
        <v>129528</v>
      </c>
    </row>
    <row spans="1:4" r="7">
      <c t="s" s="4" r="A7">
        <v>473</v>
      </c>
      <c t="n" s="6" r="B7">
        <v>5722</v>
      </c>
      <c t="n" s="6" r="C7">
        <v>25626</v>
      </c>
      <c t="n" s="6" r="D7">
        <v>78677</v>
      </c>
    </row>
    <row spans="1:4" r="8">
      <c t="s" s="3" r="A8">
        <v>474</v>
      </c>
    </row>
    <row spans="1:4" r="9">
      <c t="s" s="4" r="A9">
        <v>475</v>
      </c>
      <c t="n" s="6" r="B9">
        <v>5722</v>
      </c>
      <c t="n" s="6" r="C9">
        <v>25626</v>
      </c>
      <c t="n" s="6" r="D9">
        <v>78677</v>
      </c>
    </row>
    <row spans="1:4" r="10">
      <c t="s" s="4" r="A10">
        <v>476</v>
      </c>
      <c t="n" s="6" r="B10">
        <v>55739</v>
      </c>
      <c t="n" s="6" r="C10">
        <v>58303</v>
      </c>
      <c t="n" s="6" r="D10">
        <v>55739</v>
      </c>
    </row>
    <row spans="1:4" r="11">
      <c t="s" s="4" r="A11">
        <v>477</v>
      </c>
    </row>
    <row spans="1:4" r="12">
      <c t="s" s="3" r="A12">
        <v>469</v>
      </c>
    </row>
    <row spans="1:4" r="13">
      <c t="s" s="4" r="A13">
        <v>473</v>
      </c>
      <c t="n" s="6" r="B13">
        <v>4768</v>
      </c>
    </row>
    <row spans="1:4" r="14">
      <c t="s" s="3" r="A14">
        <v>474</v>
      </c>
    </row>
    <row spans="1:4" r="15">
      <c t="s" s="4" r="A15">
        <v>475</v>
      </c>
      <c t="n" s="6" r="B15">
        <v>4768</v>
      </c>
    </row>
    <row spans="1:4" r="16">
      <c t="s" s="4" r="A16">
        <v>478</v>
      </c>
    </row>
    <row spans="1:4" r="17">
      <c t="s" s="3" r="A17">
        <v>474</v>
      </c>
    </row>
    <row spans="1:4" r="18">
      <c t="s" s="4" r="A18">
        <v>479</v>
      </c>
      <c t="n" s="6" r="B18">
        <v>-5293</v>
      </c>
    </row>
    <row spans="1:4" r="19">
      <c t="s" s="4" r="A19">
        <v>480</v>
      </c>
    </row>
    <row spans="1:4" r="20">
      <c t="s" s="3" r="A20">
        <v>469</v>
      </c>
    </row>
    <row spans="1:4" r="21">
      <c t="s" s="4" r="A21">
        <v>473</v>
      </c>
      <c t="n" s="6" r="B21">
        <v>3817</v>
      </c>
      <c t="n" s="6" r="C21">
        <v>20626</v>
      </c>
      <c t="n" s="6" r="D21">
        <v>64743</v>
      </c>
    </row>
    <row spans="1:4" r="22">
      <c t="s" s="3" r="A22">
        <v>474</v>
      </c>
    </row>
    <row spans="1:4" r="23">
      <c t="s" s="4" r="A23">
        <v>475</v>
      </c>
      <c t="n" s="6" r="B23">
        <v>3817</v>
      </c>
      <c t="n" s="6" r="C23">
        <v>20626</v>
      </c>
      <c t="n" s="6" r="D23">
        <v>64743</v>
      </c>
    </row>
    <row spans="1:4" r="24">
      <c t="s" s="4" r="A24">
        <v>481</v>
      </c>
    </row>
    <row spans="1:4" r="25">
      <c t="s" s="3" r="A25">
        <v>469</v>
      </c>
    </row>
    <row spans="1:4" r="26">
      <c t="s" s="4" r="A26">
        <v>473</v>
      </c>
      <c t="n" s="6" r="B26">
        <v>0</v>
      </c>
      <c t="n" s="6" r="C26">
        <v>0</v>
      </c>
      <c t="n" s="6" r="D26">
        <v>467</v>
      </c>
    </row>
    <row spans="1:4" r="27">
      <c t="s" s="3" r="A27">
        <v>474</v>
      </c>
    </row>
    <row spans="1:4" r="28">
      <c t="s" s="4" r="A28">
        <v>475</v>
      </c>
      <c t="n" s="6" r="B28">
        <v>0</v>
      </c>
      <c t="n" s="6" r="C28">
        <v>0</v>
      </c>
      <c t="n" s="6" r="D28">
        <v>467</v>
      </c>
    </row>
    <row spans="1:4" r="29">
      <c t="s" s="4" r="A29">
        <v>482</v>
      </c>
    </row>
    <row spans="1:4" r="30">
      <c t="s" s="3" r="A30">
        <v>469</v>
      </c>
    </row>
    <row spans="1:4" r="31">
      <c t="s" s="4" r="A31">
        <v>473</v>
      </c>
      <c t="n" s="6" r="B31">
        <v>954</v>
      </c>
      <c t="n" s="6" r="C31">
        <v>0</v>
      </c>
      <c t="n" s="6" r="D31">
        <v>2751</v>
      </c>
    </row>
    <row spans="1:4" r="32">
      <c t="s" s="3" r="A32">
        <v>474</v>
      </c>
    </row>
    <row spans="1:4" r="33">
      <c t="s" s="4" r="A33">
        <v>475</v>
      </c>
      <c t="n" s="6" r="B33">
        <v>954</v>
      </c>
      <c t="n" s="6" r="C33">
        <v>0</v>
      </c>
      <c t="n" s="6" r="D33">
        <v>2751</v>
      </c>
    </row>
    <row spans="1:4" r="34">
      <c t="s" s="4" r="A34">
        <v>124</v>
      </c>
    </row>
    <row spans="1:4" r="35">
      <c t="s" s="3" r="A35">
        <v>469</v>
      </c>
    </row>
    <row spans="1:4" r="36">
      <c t="s" s="4" r="A36">
        <v>473</v>
      </c>
      <c t="n" s="6" r="B36">
        <v>951</v>
      </c>
      <c t="n" s="6" r="C36">
        <v>5000</v>
      </c>
      <c t="n" s="6" r="D36">
        <v>10716</v>
      </c>
    </row>
    <row spans="1:4" r="37">
      <c t="s" s="3" r="A37">
        <v>474</v>
      </c>
    </row>
    <row spans="1:4" r="38">
      <c t="s" s="4" r="A38">
        <v>475</v>
      </c>
      <c t="n" s="6" r="B38">
        <v>951</v>
      </c>
      <c t="n" s="6" r="C38">
        <v>5000</v>
      </c>
      <c t="n" s="6" r="D38">
        <v>10716</v>
      </c>
    </row>
    <row spans="1:4" r="39">
      <c t="s" s="4" r="A39">
        <v>483</v>
      </c>
    </row>
    <row spans="1:4" r="40">
      <c t="s" s="3" r="A40">
        <v>474</v>
      </c>
    </row>
    <row spans="1:4" r="41">
      <c t="s" s="4" r="A41">
        <v>484</v>
      </c>
      <c t="n" s="6" r="B41">
        <v>-2039</v>
      </c>
    </row>
    <row spans="1:4" r="42">
      <c t="s" s="4" r="A42">
        <v>485</v>
      </c>
    </row>
    <row spans="1:4" r="43">
      <c t="s" s="3" r="A43">
        <v>469</v>
      </c>
    </row>
    <row spans="1:4" r="44">
      <c t="s" s="4" r="A44">
        <v>471</v>
      </c>
      <c t="n" s="6" r="B44">
        <v>5767</v>
      </c>
      <c t="n" s="6" r="C44">
        <v>6</v>
      </c>
      <c t="n" s="6" r="D44">
        <v>32777</v>
      </c>
    </row>
    <row spans="1:4" r="45">
      <c t="s" s="4" r="A45">
        <v>472</v>
      </c>
      <c t="n" s="6" r="B45">
        <v>7211</v>
      </c>
      <c t="n" s="6" r="C45">
        <v>13174</v>
      </c>
      <c t="n" s="6" r="D45">
        <v>73931</v>
      </c>
    </row>
    <row spans="1:4" r="46">
      <c t="s" s="4" r="A46">
        <v>473</v>
      </c>
      <c t="n" s="6" r="B46">
        <v>1444</v>
      </c>
      <c t="n" s="6" r="C46">
        <v>13168</v>
      </c>
      <c t="n" s="6" r="D46">
        <v>41154</v>
      </c>
    </row>
    <row spans="1:4" r="47">
      <c t="s" s="3" r="A47">
        <v>474</v>
      </c>
    </row>
    <row spans="1:4" r="48">
      <c t="s" s="4" r="A48">
        <v>475</v>
      </c>
      <c t="n" s="6" r="B48">
        <v>1444</v>
      </c>
      <c t="n" s="6" r="C48">
        <v>13168</v>
      </c>
      <c t="n" s="6" r="D48">
        <v>41154</v>
      </c>
    </row>
    <row spans="1:4" r="49">
      <c t="s" s="4" r="A49">
        <v>486</v>
      </c>
    </row>
    <row spans="1:4" r="50">
      <c t="s" s="3" r="A50">
        <v>469</v>
      </c>
    </row>
    <row spans="1:4" r="51">
      <c t="s" s="4" r="A51">
        <v>473</v>
      </c>
      <c t="n" s="6" r="B51">
        <v>63</v>
      </c>
      <c t="n" s="6" r="C51">
        <v>13168</v>
      </c>
      <c t="n" s="6" r="D51">
        <v>37402</v>
      </c>
    </row>
    <row spans="1:4" r="52">
      <c t="s" s="3" r="A52">
        <v>474</v>
      </c>
    </row>
    <row spans="1:4" r="53">
      <c t="s" s="4" r="A53">
        <v>475</v>
      </c>
      <c t="n" s="6" r="B53">
        <v>63</v>
      </c>
      <c t="n" s="6" r="C53">
        <v>13168</v>
      </c>
      <c t="n" s="6" r="D53">
        <v>37402</v>
      </c>
    </row>
    <row spans="1:4" r="54">
      <c t="s" s="4" r="A54">
        <v>487</v>
      </c>
    </row>
    <row spans="1:4" r="55">
      <c t="s" s="3" r="A55">
        <v>469</v>
      </c>
    </row>
    <row spans="1:4" r="56">
      <c t="s" s="4" r="A56">
        <v>473</v>
      </c>
      <c t="n" s="6" r="B56">
        <v>0</v>
      </c>
      <c t="n" s="6" r="C56">
        <v>0</v>
      </c>
      <c t="n" s="6" r="D56">
        <v>424</v>
      </c>
    </row>
    <row spans="1:4" r="57">
      <c t="s" s="3" r="A57">
        <v>474</v>
      </c>
    </row>
    <row spans="1:4" r="58">
      <c t="s" s="4" r="A58">
        <v>475</v>
      </c>
      <c t="n" s="6" r="B58">
        <v>0</v>
      </c>
      <c t="n" s="6" r="C58">
        <v>0</v>
      </c>
      <c t="n" s="6" r="D58">
        <v>424</v>
      </c>
    </row>
    <row spans="1:4" r="59">
      <c t="s" s="4" r="A59">
        <v>488</v>
      </c>
    </row>
    <row spans="1:4" r="60">
      <c t="s" s="3" r="A60">
        <v>469</v>
      </c>
    </row>
    <row spans="1:4" r="61">
      <c t="s" s="4" r="A61">
        <v>473</v>
      </c>
      <c t="n" s="6" r="B61">
        <v>918</v>
      </c>
      <c t="n" s="6" r="C61">
        <v>0</v>
      </c>
      <c t="n" s="6" r="D61">
        <v>2682</v>
      </c>
    </row>
    <row spans="1:4" r="62">
      <c t="s" s="3" r="A62">
        <v>474</v>
      </c>
    </row>
    <row spans="1:4" r="63">
      <c t="s" s="4" r="A63">
        <v>475</v>
      </c>
      <c t="n" s="6" r="B63">
        <v>918</v>
      </c>
      <c t="n" s="6" r="C63">
        <v>0</v>
      </c>
      <c t="n" s="6" r="D63">
        <v>2682</v>
      </c>
    </row>
    <row spans="1:4" r="64">
      <c t="s" s="4" r="A64">
        <v>489</v>
      </c>
    </row>
    <row spans="1:4" r="65">
      <c t="s" s="3" r="A65">
        <v>469</v>
      </c>
    </row>
    <row spans="1:4" r="66">
      <c t="s" s="4" r="A66">
        <v>473</v>
      </c>
      <c t="n" s="6" r="B66">
        <v>463</v>
      </c>
      <c t="n" s="6" r="C66">
        <v>0</v>
      </c>
      <c t="n" s="6" r="D66">
        <v>646</v>
      </c>
    </row>
    <row spans="1:4" r="67">
      <c t="s" s="3" r="A67">
        <v>474</v>
      </c>
    </row>
    <row spans="1:4" r="68">
      <c t="s" s="4" r="A68">
        <v>475</v>
      </c>
      <c t="n" s="6" r="B68">
        <v>463</v>
      </c>
      <c t="n" s="6" r="C68">
        <v>0</v>
      </c>
      <c t="n" s="6" r="D68">
        <v>646</v>
      </c>
    </row>
    <row spans="1:4" r="69">
      <c t="s" s="4" r="A69">
        <v>490</v>
      </c>
    </row>
    <row spans="1:4" r="70">
      <c t="s" s="3" r="A70">
        <v>469</v>
      </c>
    </row>
    <row spans="1:4" r="71">
      <c t="s" s="4" r="A71">
        <v>471</v>
      </c>
      <c t="n" s="6" r="B71">
        <v>1982</v>
      </c>
      <c t="n" s="6" r="C71">
        <v>632</v>
      </c>
      <c t="n" s="6" r="D71">
        <v>18074</v>
      </c>
    </row>
    <row spans="1:4" r="72">
      <c t="s" s="4" r="A72">
        <v>472</v>
      </c>
      <c t="n" s="6" r="B72">
        <v>6260</v>
      </c>
      <c t="n" s="6" r="C72">
        <v>8090</v>
      </c>
      <c t="n" s="6" r="D72">
        <v>46697</v>
      </c>
    </row>
    <row spans="1:4" r="73">
      <c t="s" s="4" r="A73">
        <v>473</v>
      </c>
      <c t="n" s="6" r="B73">
        <v>4278</v>
      </c>
      <c t="n" s="6" r="C73">
        <v>7458</v>
      </c>
      <c t="n" s="6" r="D73">
        <v>28623</v>
      </c>
    </row>
    <row spans="1:4" r="74">
      <c t="s" s="3" r="A74">
        <v>474</v>
      </c>
    </row>
    <row spans="1:4" r="75">
      <c t="s" s="4" r="A75">
        <v>475</v>
      </c>
      <c t="n" s="6" r="B75">
        <v>4278</v>
      </c>
      <c t="n" s="6" r="C75">
        <v>7458</v>
      </c>
      <c t="n" s="6" r="D75">
        <v>28623</v>
      </c>
    </row>
    <row spans="1:4" r="76">
      <c t="s" s="4" r="A76">
        <v>491</v>
      </c>
    </row>
    <row spans="1:4" r="77">
      <c t="s" s="3" r="A77">
        <v>469</v>
      </c>
    </row>
    <row spans="1:4" r="78">
      <c t="s" s="4" r="A78">
        <v>473</v>
      </c>
      <c t="n" s="6" r="B78">
        <v>3754</v>
      </c>
      <c t="n" s="6" r="C78">
        <v>7458</v>
      </c>
      <c t="n" s="6" r="D78">
        <v>27341</v>
      </c>
    </row>
    <row spans="1:4" r="79">
      <c t="s" s="3" r="A79">
        <v>474</v>
      </c>
    </row>
    <row spans="1:4" r="80">
      <c t="s" s="4" r="A80">
        <v>475</v>
      </c>
      <c t="n" s="6" r="B80">
        <v>3754</v>
      </c>
      <c t="n" s="6" r="C80">
        <v>7458</v>
      </c>
      <c t="n" s="6" r="D80">
        <v>27341</v>
      </c>
    </row>
    <row spans="1:4" r="81">
      <c t="s" s="4" r="A81">
        <v>492</v>
      </c>
    </row>
    <row spans="1:4" r="82">
      <c t="s" s="3" r="A82">
        <v>469</v>
      </c>
    </row>
    <row spans="1:4" r="83">
      <c t="s" s="4" r="A83">
        <v>473</v>
      </c>
      <c t="n" s="6" r="B83">
        <v>0</v>
      </c>
      <c t="n" s="6" r="D83">
        <v>43</v>
      </c>
    </row>
    <row spans="1:4" r="84">
      <c t="s" s="3" r="A84">
        <v>474</v>
      </c>
    </row>
    <row spans="1:4" r="85">
      <c t="s" s="4" r="A85">
        <v>475</v>
      </c>
      <c t="n" s="6" r="B85">
        <v>0</v>
      </c>
      <c t="n" s="6" r="D85">
        <v>43</v>
      </c>
    </row>
    <row spans="1:4" r="86">
      <c t="s" s="4" r="A86">
        <v>493</v>
      </c>
    </row>
    <row spans="1:4" r="87">
      <c t="s" s="3" r="A87">
        <v>469</v>
      </c>
    </row>
    <row spans="1:4" r="88">
      <c t="s" s="4" r="A88">
        <v>473</v>
      </c>
      <c t="n" s="6" r="B88">
        <v>36</v>
      </c>
      <c t="n" s="6" r="D88">
        <v>69</v>
      </c>
    </row>
    <row spans="1:4" r="89">
      <c t="s" s="3" r="A89">
        <v>474</v>
      </c>
    </row>
    <row spans="1:4" r="90">
      <c t="s" s="4" r="A90">
        <v>475</v>
      </c>
      <c t="n" s="6" r="B90">
        <v>36</v>
      </c>
      <c t="n" s="6" r="D90">
        <v>69</v>
      </c>
    </row>
    <row spans="1:4" r="91">
      <c t="s" s="4" r="A91">
        <v>494</v>
      </c>
    </row>
    <row spans="1:4" r="92">
      <c t="s" s="3" r="A92">
        <v>469</v>
      </c>
    </row>
    <row spans="1:4" r="93">
      <c t="s" s="4" r="A93">
        <v>473</v>
      </c>
      <c t="n" s="6" r="B93">
        <v>488</v>
      </c>
      <c t="n" s="6" r="D93">
        <v>1170</v>
      </c>
    </row>
    <row spans="1:4" r="94">
      <c t="s" s="3" r="A94">
        <v>474</v>
      </c>
    </row>
    <row spans="1:4" r="95">
      <c t="s" s="4" r="A95">
        <v>475</v>
      </c>
      <c t="n" s="6" r="B95">
        <v>488</v>
      </c>
      <c t="n" s="6" r="D95">
        <v>1170</v>
      </c>
    </row>
    <row spans="1:4" r="96">
      <c t="s" s="4" r="A96">
        <v>495</v>
      </c>
    </row>
    <row spans="1:4" r="97">
      <c t="s" s="3" r="A97">
        <v>469</v>
      </c>
    </row>
    <row spans="1:4" r="98">
      <c t="s" s="4" r="A98">
        <v>472</v>
      </c>
      <c t="n" s="6" r="B98">
        <v>0</v>
      </c>
      <c t="n" s="6" r="C98">
        <v>5000</v>
      </c>
      <c t="n" s="6" r="D98">
        <v>8900</v>
      </c>
    </row>
    <row spans="1:4" r="99">
      <c t="s" s="4" r="A99">
        <v>473</v>
      </c>
      <c t="n" s="6" r="B99">
        <v>0</v>
      </c>
      <c t="n" s="6" r="C99">
        <v>5000</v>
      </c>
      <c t="n" s="6" r="D99">
        <v>8900</v>
      </c>
    </row>
    <row spans="1:4" r="100">
      <c t="s" s="3" r="A100">
        <v>474</v>
      </c>
    </row>
    <row spans="1:4" r="101">
      <c t="s" s="4" r="A101">
        <v>475</v>
      </c>
      <c t="n" s="6" r="B101">
        <v>0</v>
      </c>
      <c t="n" s="6" r="C101">
        <v>5000</v>
      </c>
      <c t="n" s="6" r="D101">
        <v>8900</v>
      </c>
    </row>
    <row spans="1:4" r="102">
      <c t="s" s="4" r="A102">
        <v>496</v>
      </c>
    </row>
    <row spans="1:4" r="103">
      <c t="s" s="3" r="A103">
        <v>469</v>
      </c>
    </row>
    <row spans="1:4" r="104">
      <c t="s" s="4" r="A104">
        <v>473</v>
      </c>
      <c t="n" s="6" r="B104">
        <v>0</v>
      </c>
      <c t="n" s="6" r="C104">
        <v>0</v>
      </c>
      <c t="n" s="6" r="D104">
        <v>0</v>
      </c>
    </row>
    <row spans="1:4" r="105">
      <c t="s" s="3" r="A105">
        <v>474</v>
      </c>
    </row>
    <row spans="1:4" r="106">
      <c t="s" s="4" r="A106">
        <v>475</v>
      </c>
      <c t="n" s="6" r="B106">
        <v>0</v>
      </c>
      <c t="n" s="6" r="C106">
        <v>0</v>
      </c>
      <c t="n" s="6" r="D106">
        <v>0</v>
      </c>
    </row>
    <row spans="1:4" r="107">
      <c t="s" s="4" r="A107">
        <v>497</v>
      </c>
    </row>
    <row spans="1:4" r="108">
      <c t="s" s="3" r="A108">
        <v>469</v>
      </c>
    </row>
    <row spans="1:4" r="109">
      <c t="s" s="4" r="A109">
        <v>473</v>
      </c>
      <c t="n" s="6" r="B109">
        <v>0</v>
      </c>
      <c t="n" s="6" r="C109">
        <v>0</v>
      </c>
      <c t="n" s="6" r="D109">
        <v>0</v>
      </c>
    </row>
    <row spans="1:4" r="110">
      <c t="s" s="3" r="A110">
        <v>474</v>
      </c>
    </row>
    <row spans="1:4" r="111">
      <c t="s" s="4" r="A111">
        <v>475</v>
      </c>
      <c t="n" s="6" r="B111">
        <v>0</v>
      </c>
      <c t="n" s="6" r="C111">
        <v>0</v>
      </c>
      <c t="n" s="6" r="D111">
        <v>0</v>
      </c>
    </row>
    <row spans="1:4" r="112">
      <c t="s" s="4" r="A112">
        <v>498</v>
      </c>
    </row>
    <row spans="1:4" r="113">
      <c t="s" s="3" r="A113">
        <v>469</v>
      </c>
    </row>
    <row spans="1:4" r="114">
      <c t="s" s="4" r="A114">
        <v>473</v>
      </c>
      <c t="n" s="6" r="B114">
        <v>0</v>
      </c>
      <c t="n" s="6" r="C114">
        <v>0</v>
      </c>
      <c t="n" s="6" r="D114">
        <v>0</v>
      </c>
    </row>
    <row spans="1:4" r="115">
      <c t="s" s="3" r="A115">
        <v>474</v>
      </c>
    </row>
    <row spans="1:4" r="116">
      <c t="s" s="4" r="A116">
        <v>475</v>
      </c>
      <c t="n" s="6" r="B116">
        <v>0</v>
      </c>
      <c t="n" s="6" r="C116">
        <v>0</v>
      </c>
      <c t="n" s="6" r="D116">
        <v>0</v>
      </c>
    </row>
    <row spans="1:4" r="117">
      <c t="s" s="4" r="A117">
        <v>499</v>
      </c>
    </row>
    <row spans="1:4" r="118">
      <c t="s" s="3" r="A118">
        <v>469</v>
      </c>
    </row>
    <row spans="1:4" r="119">
      <c t="s" s="4" r="A119">
        <v>473</v>
      </c>
      <c t="n" s="6" r="B119">
        <v>0</v>
      </c>
      <c t="n" s="6" r="C119">
        <v>5000</v>
      </c>
      <c t="n" s="6" r="D119">
        <v>8900</v>
      </c>
    </row>
    <row spans="1:4" r="120">
      <c t="s" s="3" r="A120">
        <v>474</v>
      </c>
    </row>
    <row spans="1:4" r="121">
      <c t="s" s="4" r="A121">
        <v>475</v>
      </c>
      <c t="n" s="6" r="B121">
        <v>0</v>
      </c>
      <c t="n" s="6" r="C121">
        <v>5000</v>
      </c>
      <c t="n" s="6" r="D121">
        <v>8900</v>
      </c>
    </row>
    <row spans="1:4" r="122">
      <c t="s" s="4" r="A122">
        <v>500</v>
      </c>
    </row>
    <row spans="1:4" r="123">
      <c t="s" s="3" r="A123">
        <v>474</v>
      </c>
    </row>
    <row spans="1:4" r="124">
      <c t="s" s="4" r="A124">
        <v>501</v>
      </c>
      <c t="n" s="6" r="B124">
        <v>25156</v>
      </c>
    </row>
    <row spans="1:4" r="125">
      <c t="s" s="4" r="A125">
        <v>476</v>
      </c>
      <c t="n" s="6" r="B125">
        <v>23961</v>
      </c>
      <c t="n" s="6" r="D125">
        <v>23961</v>
      </c>
    </row>
    <row spans="1:4" r="126">
      <c t="s" s="4" r="A126">
        <v>502</v>
      </c>
    </row>
    <row spans="1:4" r="127">
      <c t="s" s="3" r="A127">
        <v>469</v>
      </c>
    </row>
    <row spans="1:4" r="128">
      <c t="s" s="4" r="A128">
        <v>473</v>
      </c>
      <c t="n" s="6" r="B128">
        <v>976</v>
      </c>
    </row>
    <row spans="1:4" r="129">
      <c t="s" s="3" r="A129">
        <v>474</v>
      </c>
    </row>
    <row spans="1:4" r="130">
      <c t="s" s="4" r="A130">
        <v>475</v>
      </c>
      <c t="n" s="6" r="B130">
        <v>976</v>
      </c>
    </row>
    <row spans="1:4" r="131">
      <c t="s" s="4" r="A131">
        <v>503</v>
      </c>
    </row>
    <row spans="1:4" r="132">
      <c t="s" s="3" r="A132">
        <v>474</v>
      </c>
    </row>
    <row spans="1:4" r="133">
      <c t="s" s="4" r="A133">
        <v>479</v>
      </c>
      <c t="n" s="6" r="B133">
        <v>-1294</v>
      </c>
    </row>
    <row spans="1:4" r="134">
      <c t="s" s="4" r="A134">
        <v>504</v>
      </c>
    </row>
    <row spans="1:4" r="135">
      <c t="s" s="3" r="A135">
        <v>474</v>
      </c>
    </row>
    <row spans="1:4" r="136">
      <c t="s" s="4" r="A136">
        <v>484</v>
      </c>
      <c t="n" s="6" r="B136">
        <v>-877</v>
      </c>
    </row>
    <row spans="1:4" r="137">
      <c t="s" s="4" r="A137">
        <v>505</v>
      </c>
    </row>
    <row spans="1:4" r="138">
      <c t="s" s="3" r="A138">
        <v>474</v>
      </c>
    </row>
    <row spans="1:4" r="139">
      <c t="s" s="4" r="A139">
        <v>501</v>
      </c>
      <c t="n" s="6" r="B139">
        <v>33147</v>
      </c>
    </row>
    <row spans="1:4" r="140">
      <c t="s" s="4" r="A140">
        <v>476</v>
      </c>
      <c t="n" s="6" r="B140">
        <v>31778</v>
      </c>
      <c t="n" s="6" r="D140">
        <v>31778</v>
      </c>
    </row>
    <row spans="1:4" r="141">
      <c t="s" s="4" r="A141">
        <v>506</v>
      </c>
    </row>
    <row spans="1:4" r="142">
      <c t="s" s="3" r="A142">
        <v>469</v>
      </c>
    </row>
    <row spans="1:4" r="143">
      <c t="s" s="4" r="A143">
        <v>473</v>
      </c>
      <c t="n" s="6" r="B143">
        <v>3792</v>
      </c>
    </row>
    <row spans="1:4" r="144">
      <c t="s" s="3" r="A144">
        <v>474</v>
      </c>
    </row>
    <row spans="1:4" r="145">
      <c t="s" s="4" r="A145">
        <v>475</v>
      </c>
      <c t="n" s="6" r="B145">
        <v>3792</v>
      </c>
    </row>
    <row spans="1:4" r="146">
      <c t="s" s="4" r="A146">
        <v>507</v>
      </c>
    </row>
    <row spans="1:4" r="147">
      <c t="s" s="3" r="A147">
        <v>474</v>
      </c>
    </row>
    <row spans="1:4" r="148">
      <c t="s" s="4" r="A148">
        <v>479</v>
      </c>
      <c t="n" s="6" r="B148">
        <v>-3999</v>
      </c>
    </row>
    <row spans="1:4" r="149">
      <c t="s" s="4" r="A149">
        <v>508</v>
      </c>
    </row>
    <row spans="1:4" r="150">
      <c t="s" s="3" r="A150">
        <v>474</v>
      </c>
    </row>
    <row spans="1:4" r="151">
      <c t="s" s="4" r="A151">
        <v>484</v>
      </c>
      <c t="n" s="6" r="B151">
        <v>-1162</v>
      </c>
    </row>
    <row spans="1:4" r="152">
      <c t="s" s="4" r="A152">
        <v>435</v>
      </c>
    </row>
    <row spans="1:4" r="153">
      <c t="s" s="3" r="A153">
        <v>469</v>
      </c>
    </row>
    <row spans="1:4" r="154">
      <c t="s" s="4" r="A154">
        <v>471</v>
      </c>
      <c t="n" s="6" r="B154">
        <v>-122</v>
      </c>
      <c t="n" s="6" r="C154">
        <v>638</v>
      </c>
      <c t="n" s="6" r="D154">
        <v>16675</v>
      </c>
    </row>
    <row spans="1:4" r="155">
      <c t="s" s="4" r="A155">
        <v>472</v>
      </c>
      <c t="n" s="6" r="B155">
        <v>3805</v>
      </c>
      <c t="n" s="6" r="C155">
        <v>647</v>
      </c>
      <c t="n" s="6" r="D155">
        <v>38040</v>
      </c>
    </row>
    <row spans="1:4" r="156">
      <c t="s" s="4" r="A156">
        <v>473</v>
      </c>
      <c t="n" s="6" r="B156">
        <v>3927</v>
      </c>
      <c t="n" s="6" r="C156">
        <v>9</v>
      </c>
      <c t="n" s="6" r="D156">
        <v>21365</v>
      </c>
    </row>
    <row spans="1:4" r="157">
      <c t="s" s="3" r="A157">
        <v>474</v>
      </c>
    </row>
    <row spans="1:4" r="158">
      <c t="s" s="4" r="A158">
        <v>475</v>
      </c>
      <c t="n" s="6" r="B158">
        <v>3927</v>
      </c>
      <c t="n" s="6" r="C158">
        <v>9</v>
      </c>
      <c t="n" s="6" r="D158">
        <v>21365</v>
      </c>
    </row>
    <row spans="1:4" r="159">
      <c t="s" s="4" r="A159">
        <v>509</v>
      </c>
    </row>
    <row spans="1:4" r="160">
      <c t="s" s="3" r="A160">
        <v>469</v>
      </c>
    </row>
    <row spans="1:4" r="161">
      <c t="s" s="4" r="A161">
        <v>471</v>
      </c>
      <c t="n" s="6" r="B161">
        <v>99</v>
      </c>
      <c t="n" s="6" r="C161">
        <v>6</v>
      </c>
      <c t="n" s="6" r="D161">
        <v>10365</v>
      </c>
    </row>
    <row spans="1:4" r="162">
      <c t="s" s="4" r="A162">
        <v>472</v>
      </c>
      <c t="n" s="6" r="B162">
        <v>1619</v>
      </c>
      <c t="n" s="6" r="C162">
        <v>15</v>
      </c>
      <c t="n" s="6" r="D162">
        <v>21848</v>
      </c>
    </row>
    <row spans="1:4" r="163">
      <c t="s" s="4" r="A163">
        <v>473</v>
      </c>
      <c t="n" s="6" r="B163">
        <v>1520</v>
      </c>
      <c t="n" s="6" r="C163">
        <v>9</v>
      </c>
      <c t="n" s="6" r="D163">
        <v>11483</v>
      </c>
    </row>
    <row spans="1:4" r="164">
      <c t="s" s="3" r="A164">
        <v>474</v>
      </c>
    </row>
    <row spans="1:4" r="165">
      <c t="s" s="4" r="A165">
        <v>475</v>
      </c>
      <c t="n" s="6" r="B165">
        <v>1520</v>
      </c>
      <c t="n" s="6" r="C165">
        <v>9</v>
      </c>
      <c t="n" s="6" r="D165">
        <v>11483</v>
      </c>
    </row>
    <row spans="1:4" r="166">
      <c t="s" s="4" r="A166">
        <v>510</v>
      </c>
    </row>
    <row spans="1:4" r="167">
      <c t="s" s="3" r="A167">
        <v>469</v>
      </c>
    </row>
    <row spans="1:4" r="168">
      <c t="s" s="4" r="A168">
        <v>471</v>
      </c>
      <c t="n" s="6" r="B168">
        <v>-221</v>
      </c>
      <c t="n" s="6" r="C168">
        <v>632</v>
      </c>
      <c t="n" s="6" r="D168">
        <v>6310</v>
      </c>
    </row>
    <row spans="1:4" r="169">
      <c t="s" s="4" r="A169">
        <v>472</v>
      </c>
      <c t="n" s="6" r="B169">
        <v>2186</v>
      </c>
      <c t="n" s="6" r="C169">
        <v>632</v>
      </c>
      <c t="n" s="6" r="D169">
        <v>16192</v>
      </c>
    </row>
    <row spans="1:4" r="170">
      <c t="s" s="4" r="A170">
        <v>473</v>
      </c>
      <c t="n" s="6" r="B170">
        <v>2407</v>
      </c>
      <c t="n" s="6" r="C170">
        <v>0</v>
      </c>
      <c t="n" s="6" r="D170">
        <v>9882</v>
      </c>
    </row>
    <row spans="1:4" r="171">
      <c t="s" s="3" r="A171">
        <v>474</v>
      </c>
    </row>
    <row spans="1:4" r="172">
      <c t="s" s="4" r="A172">
        <v>475</v>
      </c>
      <c t="n" s="6" r="B172">
        <v>2407</v>
      </c>
      <c t="n" s="6" r="C172">
        <v>0</v>
      </c>
      <c t="n" s="6" r="D172">
        <v>9882</v>
      </c>
    </row>
    <row spans="1:4" r="173">
      <c t="s" s="4" r="A173">
        <v>511</v>
      </c>
    </row>
    <row spans="1:4" r="174">
      <c t="s" s="3" r="A174">
        <v>469</v>
      </c>
    </row>
    <row spans="1:4" r="175">
      <c t="s" s="4" r="A175">
        <v>472</v>
      </c>
      <c t="n" s="6" r="B175">
        <v>0</v>
      </c>
      <c t="n" s="6" r="C175">
        <v>0</v>
      </c>
      <c t="n" s="6" r="D175">
        <v>0</v>
      </c>
    </row>
    <row spans="1:4" r="176">
      <c t="s" s="4" r="A176">
        <v>473</v>
      </c>
      <c t="n" s="6" r="B176">
        <v>0</v>
      </c>
      <c t="n" s="6" r="C176">
        <v>0</v>
      </c>
      <c t="n" s="6" r="D176">
        <v>0</v>
      </c>
    </row>
    <row spans="1:4" r="177">
      <c t="s" s="3" r="A177">
        <v>474</v>
      </c>
    </row>
    <row spans="1:4" r="178">
      <c t="s" s="4" r="A178">
        <v>475</v>
      </c>
      <c t="n" s="6" r="B178">
        <v>0</v>
      </c>
      <c t="n" s="6" r="C178">
        <v>0</v>
      </c>
      <c t="n" s="6" r="D178">
        <v>0</v>
      </c>
    </row>
    <row spans="1:4" r="179">
      <c t="s" s="4" r="A179">
        <v>437</v>
      </c>
    </row>
    <row spans="1:4" r="180">
      <c t="s" s="3" r="A180">
        <v>469</v>
      </c>
    </row>
    <row spans="1:4" r="181">
      <c t="s" s="4" r="A181">
        <v>471</v>
      </c>
      <c t="n" s="6" r="B181">
        <v>2401</v>
      </c>
      <c t="n" s="6" r="C181">
        <v>0</v>
      </c>
      <c t="n" s="6" r="D181">
        <v>16710</v>
      </c>
    </row>
    <row spans="1:4" r="182">
      <c t="s" s="4" r="A182">
        <v>472</v>
      </c>
      <c t="n" s="6" r="B182">
        <v>3929</v>
      </c>
      <c t="n" s="6" r="C182">
        <v>25643</v>
      </c>
      <c t="n" s="6" r="D182">
        <v>56843</v>
      </c>
    </row>
    <row spans="1:4" r="183">
      <c t="s" s="4" r="A183">
        <v>473</v>
      </c>
      <c t="n" s="6" r="B183">
        <v>1528</v>
      </c>
      <c t="n" s="6" r="C183">
        <v>25643</v>
      </c>
      <c t="n" s="6" r="D183">
        <v>40133</v>
      </c>
    </row>
    <row spans="1:4" r="184">
      <c t="s" s="3" r="A184">
        <v>474</v>
      </c>
    </row>
    <row spans="1:4" r="185">
      <c t="s" s="4" r="A185">
        <v>475</v>
      </c>
      <c t="n" s="6" r="B185">
        <v>1528</v>
      </c>
      <c t="n" s="6" r="C185">
        <v>25643</v>
      </c>
      <c t="n" s="6" r="D185">
        <v>40133</v>
      </c>
    </row>
    <row spans="1:4" r="186">
      <c t="s" s="4" r="A186">
        <v>512</v>
      </c>
    </row>
    <row spans="1:4" r="187">
      <c t="s" s="3" r="A187">
        <v>469</v>
      </c>
    </row>
    <row spans="1:4" r="188">
      <c t="s" s="4" r="A188">
        <v>471</v>
      </c>
      <c t="n" s="6" r="B188">
        <v>1793</v>
      </c>
      <c t="n" s="6" r="C188">
        <v>0</v>
      </c>
      <c t="n" s="6" r="D188">
        <v>9954</v>
      </c>
    </row>
    <row spans="1:4" r="189">
      <c t="s" s="4" r="A189">
        <v>472</v>
      </c>
      <c t="n" s="6" r="B189">
        <v>1609</v>
      </c>
      <c t="n" s="6" r="C189">
        <v>13159</v>
      </c>
      <c t="n" s="6" r="D189">
        <v>30216</v>
      </c>
    </row>
    <row spans="1:4" r="190">
      <c t="s" s="4" r="A190">
        <v>473</v>
      </c>
      <c t="n" s="6" r="B190">
        <v>-184</v>
      </c>
      <c t="n" s="6" r="C190">
        <v>13159</v>
      </c>
      <c t="n" s="6" r="D190">
        <v>20262</v>
      </c>
    </row>
    <row spans="1:4" r="191">
      <c t="s" s="3" r="A191">
        <v>474</v>
      </c>
    </row>
    <row spans="1:4" r="192">
      <c t="s" s="4" r="A192">
        <v>475</v>
      </c>
      <c t="n" s="6" r="B192">
        <v>-184</v>
      </c>
      <c t="n" s="6" r="C192">
        <v>13159</v>
      </c>
      <c t="n" s="6" r="D192">
        <v>20262</v>
      </c>
    </row>
    <row spans="1:4" r="193">
      <c t="s" s="4" r="A193">
        <v>513</v>
      </c>
    </row>
    <row spans="1:4" r="194">
      <c t="s" s="3" r="A194">
        <v>469</v>
      </c>
    </row>
    <row spans="1:4" r="195">
      <c t="s" s="4" r="A195">
        <v>471</v>
      </c>
      <c t="n" s="6" r="B195">
        <v>608</v>
      </c>
      <c t="n" s="6" r="C195">
        <v>0</v>
      </c>
      <c t="n" s="6" r="D195">
        <v>6756</v>
      </c>
    </row>
    <row spans="1:4" r="196">
      <c t="s" s="4" r="A196">
        <v>472</v>
      </c>
      <c t="n" s="6" r="B196">
        <v>2320</v>
      </c>
      <c t="n" s="6" r="C196">
        <v>7484</v>
      </c>
      <c t="n" s="6" r="D196">
        <v>17727</v>
      </c>
    </row>
    <row spans="1:4" r="197">
      <c t="s" s="4" r="A197">
        <v>473</v>
      </c>
      <c t="n" s="6" r="B197">
        <v>1712</v>
      </c>
      <c t="n" s="6" r="C197">
        <v>7484</v>
      </c>
      <c t="n" s="6" r="D197">
        <v>10971</v>
      </c>
    </row>
    <row spans="1:4" r="198">
      <c t="s" s="3" r="A198">
        <v>474</v>
      </c>
    </row>
    <row spans="1:4" r="199">
      <c t="s" s="4" r="A199">
        <v>475</v>
      </c>
      <c t="n" s="6" r="B199">
        <v>1712</v>
      </c>
      <c t="n" s="6" r="C199">
        <v>7484</v>
      </c>
      <c t="n" s="6" r="D199">
        <v>10971</v>
      </c>
    </row>
    <row spans="1:4" r="200">
      <c t="s" s="4" r="A200">
        <v>514</v>
      </c>
    </row>
    <row spans="1:4" r="201">
      <c t="s" s="3" r="A201">
        <v>469</v>
      </c>
    </row>
    <row spans="1:4" r="202">
      <c t="s" s="4" r="A202">
        <v>472</v>
      </c>
      <c t="n" s="6" r="B202">
        <v>0</v>
      </c>
      <c t="n" s="6" r="C202">
        <v>5000</v>
      </c>
      <c t="n" s="6" r="D202">
        <v>8900</v>
      </c>
    </row>
    <row spans="1:4" r="203">
      <c t="s" s="4" r="A203">
        <v>473</v>
      </c>
      <c t="n" s="6" r="B203">
        <v>0</v>
      </c>
      <c t="n" s="6" r="C203">
        <v>5000</v>
      </c>
      <c t="n" s="6" r="D203">
        <v>8900</v>
      </c>
    </row>
    <row spans="1:4" r="204">
      <c t="s" s="3" r="A204">
        <v>474</v>
      </c>
    </row>
    <row spans="1:4" r="205">
      <c t="s" s="4" r="A205">
        <v>475</v>
      </c>
      <c t="n" s="6" r="B205">
        <v>0</v>
      </c>
      <c t="n" s="6" r="C205">
        <v>5000</v>
      </c>
      <c t="n" s="6" r="D205">
        <v>8900</v>
      </c>
    </row>
    <row spans="1:4" r="206">
      <c t="s" s="4" r="A206">
        <v>515</v>
      </c>
    </row>
    <row spans="1:4" r="207">
      <c t="s" s="3" r="A207">
        <v>469</v>
      </c>
    </row>
    <row spans="1:4" r="208">
      <c t="s" s="4" r="A208">
        <v>473</v>
      </c>
      <c t="n" s="6" r="D208">
        <v>36729</v>
      </c>
    </row>
    <row spans="1:4" r="209">
      <c t="s" s="3" r="A209">
        <v>474</v>
      </c>
    </row>
    <row spans="1:4" r="210">
      <c t="s" s="4" r="A210">
        <v>475</v>
      </c>
      <c t="n" s="6" r="D210">
        <v>36729</v>
      </c>
    </row>
    <row spans="1:4" r="211">
      <c t="s" s="4" r="A211">
        <v>439</v>
      </c>
    </row>
    <row spans="1:4" r="212">
      <c t="s" s="3" r="A212">
        <v>469</v>
      </c>
    </row>
    <row spans="1:4" r="213">
      <c t="s" s="4" r="A213">
        <v>471</v>
      </c>
      <c t="n" s="6" r="B213">
        <v>5324</v>
      </c>
      <c t="n" s="6" r="C213">
        <v>0</v>
      </c>
      <c t="n" s="6" r="D213">
        <v>17320</v>
      </c>
    </row>
    <row spans="1:4" r="214">
      <c t="s" s="4" r="A214">
        <v>472</v>
      </c>
      <c t="n" s="6" r="B214">
        <v>5591</v>
      </c>
      <c t="n" s="6" r="C214">
        <v>-26</v>
      </c>
      <c t="n" s="6" r="D214">
        <v>34499</v>
      </c>
    </row>
    <row spans="1:4" r="215">
      <c t="s" s="4" r="A215">
        <v>473</v>
      </c>
      <c t="n" s="6" r="B215">
        <v>267</v>
      </c>
      <c t="n" s="6" r="C215">
        <v>-26</v>
      </c>
      <c t="n" s="6" r="D215">
        <v>17179</v>
      </c>
    </row>
    <row spans="1:4" r="216">
      <c t="s" s="3" r="A216">
        <v>474</v>
      </c>
    </row>
    <row spans="1:4" r="217">
      <c t="s" s="4" r="A217">
        <v>475</v>
      </c>
      <c t="n" s="6" r="B217">
        <v>267</v>
      </c>
      <c t="n" s="6" r="C217">
        <v>-26</v>
      </c>
      <c t="n" s="6" r="D217">
        <v>17179</v>
      </c>
    </row>
    <row spans="1:4" r="218">
      <c t="s" s="4" r="A218">
        <v>516</v>
      </c>
    </row>
    <row spans="1:4" r="219">
      <c t="s" s="3" r="A219">
        <v>469</v>
      </c>
    </row>
    <row spans="1:4" r="220">
      <c t="s" s="4" r="A220">
        <v>471</v>
      </c>
      <c t="n" s="6" r="B220">
        <v>3860</v>
      </c>
      <c t="n" s="6" r="C220">
        <v>0</v>
      </c>
      <c t="n" s="6" r="D220">
        <v>12443</v>
      </c>
    </row>
    <row spans="1:4" r="221">
      <c t="s" s="4" r="A221">
        <v>472</v>
      </c>
      <c t="n" s="6" r="B221">
        <v>3968</v>
      </c>
      <c t="n" s="6" r="C221">
        <v>0</v>
      </c>
      <c t="n" s="6" r="D221">
        <v>21852</v>
      </c>
    </row>
    <row spans="1:4" r="222">
      <c t="s" s="4" r="A222">
        <v>473</v>
      </c>
      <c t="n" s="6" r="B222">
        <v>108</v>
      </c>
      <c t="n" s="6" r="C222">
        <v>0</v>
      </c>
      <c t="n" s="6" r="D222">
        <v>9409</v>
      </c>
    </row>
    <row spans="1:4" r="223">
      <c t="s" s="3" r="A223">
        <v>474</v>
      </c>
    </row>
    <row spans="1:4" r="224">
      <c t="s" s="4" r="A224">
        <v>475</v>
      </c>
      <c t="n" s="6" r="B224">
        <v>108</v>
      </c>
      <c t="n" s="6" r="C224">
        <v>0</v>
      </c>
      <c t="n" s="6" r="D224">
        <v>9409</v>
      </c>
    </row>
    <row spans="1:4" r="225">
      <c t="s" s="4" r="A225">
        <v>517</v>
      </c>
    </row>
    <row spans="1:4" r="226">
      <c t="s" s="3" r="A226">
        <v>469</v>
      </c>
    </row>
    <row spans="1:4" r="227">
      <c t="s" s="4" r="A227">
        <v>471</v>
      </c>
      <c t="n" s="6" r="B227">
        <v>1464</v>
      </c>
      <c t="n" s="6" r="C227">
        <v>0</v>
      </c>
      <c t="n" s="6" r="D227">
        <v>4877</v>
      </c>
    </row>
    <row spans="1:4" r="228">
      <c t="s" s="4" r="A228">
        <v>472</v>
      </c>
      <c t="n" s="6" r="B228">
        <v>1623</v>
      </c>
      <c t="n" s="6" r="C228">
        <v>-26</v>
      </c>
      <c t="n" s="6" r="D228">
        <v>12647</v>
      </c>
    </row>
    <row spans="1:4" r="229">
      <c t="s" s="4" r="A229">
        <v>473</v>
      </c>
      <c t="n" s="6" r="B229">
        <v>159</v>
      </c>
      <c t="n" s="6" r="C229">
        <v>-26</v>
      </c>
      <c t="n" s="6" r="D229">
        <v>7770</v>
      </c>
    </row>
    <row spans="1:4" r="230">
      <c t="s" s="3" r="A230">
        <v>474</v>
      </c>
    </row>
    <row spans="1:4" r="231">
      <c t="s" s="4" r="A231">
        <v>475</v>
      </c>
      <c t="n" s="6" r="B231">
        <v>159</v>
      </c>
      <c t="n" s="6" r="C231">
        <v>-26</v>
      </c>
      <c t="n" s="6" r="D231">
        <v>7770</v>
      </c>
    </row>
    <row spans="1:4" r="232">
      <c t="s" s="4" r="A232">
        <v>518</v>
      </c>
    </row>
    <row spans="1:4" r="233">
      <c t="s" s="3" r="A233">
        <v>469</v>
      </c>
    </row>
    <row spans="1:4" r="234">
      <c t="s" s="4" r="A234">
        <v>472</v>
      </c>
      <c t="n" s="6" r="B234">
        <v>0</v>
      </c>
      <c t="n" s="6" r="C234">
        <v>0</v>
      </c>
      <c t="n" s="6" r="D234">
        <v>0</v>
      </c>
    </row>
    <row spans="1:4" r="235">
      <c t="s" s="4" r="A235">
        <v>473</v>
      </c>
      <c t="n" s="6" r="B235">
        <v>0</v>
      </c>
      <c t="n" s="6" r="C235">
        <v>0</v>
      </c>
      <c t="n" s="6" r="D235">
        <v>0</v>
      </c>
    </row>
    <row spans="1:4" r="236">
      <c t="s" s="3" r="A236">
        <v>474</v>
      </c>
    </row>
    <row spans="1:4" r="237">
      <c t="s" s="4" r="A237">
        <v>475</v>
      </c>
      <c t="n" s="6" r="B237">
        <v>0</v>
      </c>
      <c t="n" s="6" r="C237">
        <v>0</v>
      </c>
      <c t="n" s="6" r="D237">
        <v>0</v>
      </c>
    </row>
    <row spans="1:4" r="238">
      <c t="s" s="4" r="A238">
        <v>441</v>
      </c>
    </row>
    <row spans="1:4" r="239">
      <c t="s" s="3" r="A239">
        <v>469</v>
      </c>
    </row>
    <row spans="1:4" r="240">
      <c t="s" s="4" r="A240">
        <v>471</v>
      </c>
      <c t="n" s="6" r="B240">
        <v>7603</v>
      </c>
      <c t="n" s="6" r="C240">
        <v>638</v>
      </c>
      <c t="n" s="6" r="D240">
        <v>50705</v>
      </c>
    </row>
    <row spans="1:4" r="241">
      <c t="s" s="4" r="A241">
        <v>472</v>
      </c>
      <c t="n" s="6" r="B241">
        <v>13325</v>
      </c>
      <c t="n" s="6" r="C241">
        <v>26264</v>
      </c>
      <c t="n" s="6" r="D241">
        <v>129382</v>
      </c>
    </row>
    <row spans="1:4" r="242">
      <c t="s" s="4" r="A242">
        <v>473</v>
      </c>
      <c t="n" s="6" r="B242">
        <v>5722</v>
      </c>
      <c t="n" s="6" r="C242">
        <v>25626</v>
      </c>
      <c t="n" s="6" r="D242">
        <v>78677</v>
      </c>
    </row>
    <row spans="1:4" r="243">
      <c t="s" s="3" r="A243">
        <v>474</v>
      </c>
    </row>
    <row spans="1:4" r="244">
      <c t="s" s="4" r="A244">
        <v>475</v>
      </c>
      <c t="n" s="6" r="B244">
        <v>5722</v>
      </c>
      <c t="n" s="6" r="C244">
        <v>25626</v>
      </c>
      <c t="n" s="6" r="D244">
        <v>78677</v>
      </c>
    </row>
    <row spans="1:4" r="245">
      <c t="s" s="4" r="A245">
        <v>519</v>
      </c>
    </row>
    <row spans="1:4" r="246">
      <c t="s" s="3" r="A246">
        <v>469</v>
      </c>
    </row>
    <row spans="1:4" r="247">
      <c t="s" s="4" r="A247">
        <v>471</v>
      </c>
      <c t="n" s="6" r="B247">
        <v>5752</v>
      </c>
      <c t="n" s="6" r="C247">
        <v>6</v>
      </c>
      <c t="n" s="6" r="D247">
        <v>32762</v>
      </c>
    </row>
    <row spans="1:4" r="248">
      <c t="s" s="4" r="A248">
        <v>472</v>
      </c>
      <c t="n" s="6" r="B248">
        <v>7196</v>
      </c>
      <c t="n" s="6" r="C248">
        <v>13174</v>
      </c>
      <c t="n" s="6" r="D248">
        <v>73916</v>
      </c>
    </row>
    <row spans="1:4" r="249">
      <c t="s" s="4" r="A249">
        <v>473</v>
      </c>
      <c t="n" s="6" r="B249">
        <v>1444</v>
      </c>
      <c t="n" s="6" r="C249">
        <v>13168</v>
      </c>
      <c t="n" s="6" r="D249">
        <v>41154</v>
      </c>
    </row>
    <row spans="1:4" r="250">
      <c t="s" s="3" r="A250">
        <v>474</v>
      </c>
    </row>
    <row spans="1:4" r="251">
      <c t="s" s="4" r="A251">
        <v>475</v>
      </c>
      <c t="n" s="6" r="B251">
        <v>1444</v>
      </c>
      <c t="n" s="6" r="C251">
        <v>13168</v>
      </c>
      <c t="n" s="6" r="D251">
        <v>41154</v>
      </c>
    </row>
    <row spans="1:4" r="252">
      <c t="s" s="4" r="A252">
        <v>520</v>
      </c>
    </row>
    <row spans="1:4" r="253">
      <c t="s" s="3" r="A253">
        <v>469</v>
      </c>
    </row>
    <row spans="1:4" r="254">
      <c t="s" s="4" r="A254">
        <v>471</v>
      </c>
      <c t="n" s="6" r="B254">
        <v>1851</v>
      </c>
      <c t="n" s="6" r="C254">
        <v>632</v>
      </c>
      <c t="n" s="6" r="D254">
        <v>17943</v>
      </c>
    </row>
    <row spans="1:4" r="255">
      <c t="s" s="4" r="A255">
        <v>472</v>
      </c>
      <c t="n" s="6" r="B255">
        <v>6129</v>
      </c>
      <c t="n" s="6" r="C255">
        <v>8090</v>
      </c>
      <c t="n" s="6" r="D255">
        <v>46566</v>
      </c>
    </row>
    <row spans="1:4" r="256">
      <c t="s" s="4" r="A256">
        <v>473</v>
      </c>
      <c t="n" s="6" r="B256">
        <v>4278</v>
      </c>
      <c t="n" s="6" r="C256">
        <v>7458</v>
      </c>
      <c t="n" s="6" r="D256">
        <v>28623</v>
      </c>
    </row>
    <row spans="1:4" r="257">
      <c t="s" s="3" r="A257">
        <v>474</v>
      </c>
    </row>
    <row spans="1:4" r="258">
      <c t="s" s="4" r="A258">
        <v>475</v>
      </c>
      <c t="n" s="6" r="B258">
        <v>4278</v>
      </c>
      <c t="n" s="6" r="C258">
        <v>7458</v>
      </c>
      <c t="n" s="6" r="D258">
        <v>28623</v>
      </c>
    </row>
    <row spans="1:4" r="259">
      <c t="s" s="4" r="A259">
        <v>521</v>
      </c>
    </row>
    <row spans="1:4" r="260">
      <c t="s" s="3" r="A260">
        <v>469</v>
      </c>
    </row>
    <row spans="1:4" r="261">
      <c t="s" s="4" r="A261">
        <v>472</v>
      </c>
      <c t="n" s="6" r="B261">
        <v>0</v>
      </c>
      <c t="n" s="6" r="C261">
        <v>5000</v>
      </c>
      <c t="n" s="6" r="D261">
        <v>8900</v>
      </c>
    </row>
    <row spans="1:4" r="262">
      <c t="s" s="4" r="A262">
        <v>473</v>
      </c>
      <c t="n" s="6" r="B262">
        <v>0</v>
      </c>
      <c t="n" s="6" r="C262">
        <v>5000</v>
      </c>
      <c t="n" s="6" r="D262">
        <v>8900</v>
      </c>
    </row>
    <row spans="1:4" r="263">
      <c t="s" s="3" r="A263">
        <v>474</v>
      </c>
    </row>
    <row spans="1:4" r="264">
      <c t="s" s="4" r="A264">
        <v>475</v>
      </c>
      <c t="n" s="6" r="B264">
        <v>0</v>
      </c>
      <c t="n" s="6" r="C264">
        <v>5000</v>
      </c>
      <c t="n" s="6" r="D264">
        <v>8900</v>
      </c>
    </row>
    <row spans="1:4" r="265">
      <c t="s" s="4" r="A265">
        <v>443</v>
      </c>
    </row>
    <row spans="1:4" r="266">
      <c t="s" s="3" r="A266">
        <v>469</v>
      </c>
    </row>
    <row spans="1:4" r="267">
      <c t="s" s="4" r="A267">
        <v>471</v>
      </c>
      <c t="n" s="6" r="B267">
        <v>146</v>
      </c>
      <c t="n" s="6" r="C267">
        <v>0</v>
      </c>
      <c t="n" s="6" r="D267">
        <v>146</v>
      </c>
    </row>
    <row spans="1:4" r="268">
      <c t="s" s="4" r="A268">
        <v>472</v>
      </c>
      <c t="n" s="6" r="B268">
        <v>146</v>
      </c>
      <c t="n" s="6" r="C268">
        <v>0</v>
      </c>
      <c t="n" s="6" r="D268">
        <v>146</v>
      </c>
    </row>
    <row spans="1:4" r="269">
      <c t="s" s="4" r="A269">
        <v>473</v>
      </c>
      <c t="n" s="6" r="B269">
        <v>0</v>
      </c>
      <c t="n" s="6" r="C269">
        <v>0</v>
      </c>
      <c t="n" s="6" r="D269">
        <v>0</v>
      </c>
    </row>
    <row spans="1:4" r="270">
      <c t="s" s="3" r="A270">
        <v>474</v>
      </c>
    </row>
    <row spans="1:4" r="271">
      <c t="s" s="4" r="A271">
        <v>475</v>
      </c>
      <c t="n" s="6" r="B271">
        <v>0</v>
      </c>
      <c t="n" s="6" r="C271">
        <v>0</v>
      </c>
      <c t="n" s="6" r="D271">
        <v>0</v>
      </c>
    </row>
    <row spans="1:4" r="272">
      <c t="s" s="4" r="A272">
        <v>522</v>
      </c>
    </row>
    <row spans="1:4" r="273">
      <c t="s" s="3" r="A273">
        <v>469</v>
      </c>
    </row>
    <row spans="1:4" r="274">
      <c t="s" s="4" r="A274">
        <v>471</v>
      </c>
      <c t="n" s="6" r="B274">
        <v>15</v>
      </c>
      <c t="n" s="6" r="C274">
        <v>0</v>
      </c>
      <c t="n" s="6" r="D274">
        <v>15</v>
      </c>
    </row>
    <row spans="1:4" r="275">
      <c t="s" s="4" r="A275">
        <v>472</v>
      </c>
      <c t="n" s="6" r="B275">
        <v>15</v>
      </c>
      <c t="n" s="6" r="C275">
        <v>0</v>
      </c>
      <c t="n" s="6" r="D275">
        <v>15</v>
      </c>
    </row>
    <row spans="1:4" r="276">
      <c t="s" s="4" r="A276">
        <v>473</v>
      </c>
      <c t="n" s="6" r="B276">
        <v>0</v>
      </c>
      <c t="n" s="6" r="C276">
        <v>0</v>
      </c>
      <c t="n" s="6" r="D276">
        <v>0</v>
      </c>
    </row>
    <row spans="1:4" r="277">
      <c t="s" s="3" r="A277">
        <v>474</v>
      </c>
    </row>
    <row spans="1:4" r="278">
      <c t="s" s="4" r="A278">
        <v>475</v>
      </c>
      <c t="n" s="6" r="B278">
        <v>0</v>
      </c>
      <c t="n" s="6" r="C278">
        <v>0</v>
      </c>
      <c t="n" s="6" r="D278">
        <v>0</v>
      </c>
    </row>
    <row spans="1:4" r="279">
      <c t="s" s="4" r="A279">
        <v>523</v>
      </c>
    </row>
    <row spans="1:4" r="280">
      <c t="s" s="3" r="A280">
        <v>469</v>
      </c>
    </row>
    <row spans="1:4" r="281">
      <c t="s" s="4" r="A281">
        <v>471</v>
      </c>
      <c t="n" s="6" r="B281">
        <v>131</v>
      </c>
      <c t="n" s="6" r="C281">
        <v>0</v>
      </c>
      <c t="n" s="6" r="D281">
        <v>131</v>
      </c>
    </row>
    <row spans="1:4" r="282">
      <c t="s" s="4" r="A282">
        <v>472</v>
      </c>
      <c t="n" s="6" r="B282">
        <v>131</v>
      </c>
      <c t="n" s="6" r="C282">
        <v>0</v>
      </c>
      <c t="n" s="6" r="D282">
        <v>131</v>
      </c>
    </row>
    <row spans="1:4" r="283">
      <c t="s" s="4" r="A283">
        <v>473</v>
      </c>
      <c t="n" s="6" r="B283">
        <v>0</v>
      </c>
      <c t="n" s="6" r="C283">
        <v>0</v>
      </c>
      <c t="n" s="6" r="D283">
        <v>0</v>
      </c>
    </row>
    <row spans="1:4" r="284">
      <c t="s" s="3" r="A284">
        <v>474</v>
      </c>
    </row>
    <row spans="1:4" r="285">
      <c t="s" s="4" r="A285">
        <v>475</v>
      </c>
      <c t="n" s="6" r="B285">
        <v>0</v>
      </c>
      <c t="n" s="6" r="C285">
        <v>0</v>
      </c>
      <c t="n" s="6" r="D285">
        <v>0</v>
      </c>
    </row>
    <row spans="1:4" r="286">
      <c t="s" s="4" r="A286">
        <v>524</v>
      </c>
    </row>
    <row spans="1:4" r="287">
      <c t="s" s="3" r="A287">
        <v>469</v>
      </c>
    </row>
    <row spans="1:4" r="288">
      <c t="s" s="4" r="A288">
        <v>472</v>
      </c>
      <c t="n" s="6" r="B288">
        <v>0</v>
      </c>
      <c t="n" s="6" r="C288">
        <v>0</v>
      </c>
      <c t="n" s="6" r="D288">
        <v>0</v>
      </c>
    </row>
    <row spans="1:4" r="289">
      <c t="s" s="4" r="A289">
        <v>473</v>
      </c>
      <c t="n" s="6" r="B289">
        <v>0</v>
      </c>
      <c t="n" s="6" r="C289">
        <v>0</v>
      </c>
      <c t="n" s="6" r="D289">
        <v>0</v>
      </c>
    </row>
    <row spans="1:4" r="290">
      <c t="s" s="3" r="A290">
        <v>474</v>
      </c>
    </row>
    <row spans="1:4" r="291">
      <c t="s" s="4" r="A291">
        <v>475</v>
      </c>
      <c t="n" s="7" r="B291">
        <v>0</v>
      </c>
      <c t="n" s="7" r="C291">
        <v>0</v>
      </c>
      <c t="n" s="7" r="D291">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89</v>
      </c>
      <c t="s" s="2" r="B1">
        <v>2</v>
      </c>
      <c t="s" s="2" r="C1">
        <v>58</v>
      </c>
    </row>
    <row spans="1:3" r="2">
      <c t="s" s="3" r="A2">
        <v>59</v>
      </c>
    </row>
    <row spans="1:3" r="3">
      <c t="s" s="4" r="A3">
        <v>90</v>
      </c>
      <c t="n" s="7" r="B3">
        <v>46914</v>
      </c>
      <c t="n" s="7" r="C3">
        <v>43936</v>
      </c>
    </row>
    <row spans="1:3" r="4">
      <c t="s" s="4" r="A4">
        <v>91</v>
      </c>
      <c t="n" s="7" r="B4">
        <v>892200</v>
      </c>
      <c t="n" s="7" r="C4">
        <v>855214</v>
      </c>
    </row>
    <row spans="1:3" r="5">
      <c t="s" s="3" r="A5">
        <v>78</v>
      </c>
    </row>
    <row spans="1:3" r="6">
      <c t="s" s="4" r="A6">
        <v>92</v>
      </c>
      <c t="n" s="8" r="B6">
        <v>1.25</v>
      </c>
      <c t="n" s="8" r="C6">
        <v>1.25</v>
      </c>
    </row>
    <row spans="1:3" r="7">
      <c t="s" s="4" r="A7">
        <v>93</v>
      </c>
      <c t="n" s="6" r="B7">
        <v>305000000</v>
      </c>
      <c t="n" s="6" r="C7">
        <v>305000000</v>
      </c>
    </row>
    <row spans="1:3" r="8">
      <c t="s" s="4" r="A8">
        <v>94</v>
      </c>
      <c t="n" s="6" r="B8">
        <v>176793000</v>
      </c>
      <c t="n" s="6" r="C8">
        <v>176793000</v>
      </c>
    </row>
    <row spans="1:3" r="9">
      <c t="s" s="4" r="A9">
        <v>95</v>
      </c>
      <c t="n" s="6" r="B9">
        <v>47161000</v>
      </c>
      <c t="n" s="6" r="C9">
        <v>47703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6</v>
      </c>
      <c t="s" s="2" r="B1">
        <v>1</v>
      </c>
    </row>
    <row spans="1:3" r="2">
      <c t="s" s="2" r="B2">
        <v>2</v>
      </c>
      <c t="s" s="2" r="C2">
        <v>23</v>
      </c>
    </row>
    <row spans="1:3" r="3">
      <c t="s" s="3" r="A3">
        <v>97</v>
      </c>
    </row>
    <row spans="1:3" r="4">
      <c t="s" s="4" r="A4">
        <v>36</v>
      </c>
      <c t="n" s="7" r="B4">
        <v>38284</v>
      </c>
      <c t="n" s="7" r="C4">
        <v>29645</v>
      </c>
    </row>
    <row spans="1:3" r="5">
      <c t="s" s="3" r="A5">
        <v>98</v>
      </c>
    </row>
    <row spans="1:3" r="6">
      <c t="s" s="4" r="A6">
        <v>99</v>
      </c>
      <c t="n" s="6" r="B6">
        <v>24505</v>
      </c>
      <c t="n" s="6" r="C6">
        <v>24600</v>
      </c>
    </row>
    <row spans="1:3" r="7">
      <c t="s" s="4" r="A7">
        <v>100</v>
      </c>
      <c t="n" s="6" r="B7">
        <v>4123</v>
      </c>
      <c t="n" s="6" r="C7">
        <v>9244</v>
      </c>
    </row>
    <row spans="1:3" r="8">
      <c t="s" s="4" r="A8">
        <v>101</v>
      </c>
      <c t="n" s="6" r="B8">
        <v>45</v>
      </c>
      <c t="n" s="6" r="C8">
        <v>-5800</v>
      </c>
    </row>
    <row spans="1:3" r="9">
      <c t="s" s="4" r="A9">
        <v>102</v>
      </c>
      <c t="n" s="6" r="B9">
        <v>15957</v>
      </c>
      <c t="n" s="6" r="C9">
        <v>9095</v>
      </c>
    </row>
    <row spans="1:3" r="10">
      <c t="s" s="4" r="A10">
        <v>103</v>
      </c>
      <c t="n" s="6" r="B10">
        <v>11496</v>
      </c>
      <c t="n" s="6" r="C10">
        <v>28539</v>
      </c>
    </row>
    <row spans="1:3" r="11">
      <c t="s" s="3" r="A11">
        <v>104</v>
      </c>
    </row>
    <row spans="1:3" r="12">
      <c t="s" s="4" r="A12">
        <v>105</v>
      </c>
      <c t="n" s="6" r="B12">
        <v>89649</v>
      </c>
      <c t="n" s="6" r="C12">
        <v>59396</v>
      </c>
    </row>
    <row spans="1:3" r="13">
      <c t="s" s="4" r="A13">
        <v>62</v>
      </c>
      <c t="n" s="6" r="B13">
        <v>-69863</v>
      </c>
      <c t="n" s="6" r="C13">
        <v>-117848</v>
      </c>
    </row>
    <row spans="1:3" r="14">
      <c t="s" s="4" r="A14">
        <v>63</v>
      </c>
      <c t="n" s="6" r="B14">
        <v>2904</v>
      </c>
      <c t="n" s="6" r="C14">
        <v>-22781</v>
      </c>
    </row>
    <row spans="1:3" r="15">
      <c t="s" s="4" r="A15">
        <v>69</v>
      </c>
      <c t="n" s="6" r="B15">
        <v>-9095</v>
      </c>
      <c t="n" s="6" r="C15">
        <v>-2330</v>
      </c>
    </row>
    <row spans="1:3" r="16">
      <c t="s" s="4" r="A16">
        <v>72</v>
      </c>
      <c t="n" s="6" r="B16">
        <v>-89487</v>
      </c>
      <c t="n" s="6" r="C16">
        <v>-131208</v>
      </c>
    </row>
    <row spans="1:3" r="17">
      <c t="s" s="4" r="A17">
        <v>106</v>
      </c>
      <c t="n" s="6" r="B17">
        <v>-17374</v>
      </c>
      <c t="n" s="6" r="C17">
        <v>2698</v>
      </c>
    </row>
    <row spans="1:3" r="18">
      <c t="s" s="4" r="A18">
        <v>107</v>
      </c>
      <c t="n" s="6" r="B18">
        <v>844</v>
      </c>
      <c t="n" s="6" r="C18">
        <v>14432</v>
      </c>
    </row>
    <row spans="1:3" r="19">
      <c t="s" s="4" r="A19">
        <v>108</v>
      </c>
      <c t="n" s="6" r="B19">
        <v>-9984</v>
      </c>
      <c t="n" s="6" r="C19">
        <v>9117</v>
      </c>
    </row>
    <row spans="1:3" r="20">
      <c t="s" s="4" r="A20">
        <v>109</v>
      </c>
      <c t="n" s="6" r="B20">
        <v>-7996</v>
      </c>
      <c t="n" s="6" r="C20">
        <v>-93201</v>
      </c>
    </row>
    <row spans="1:3" r="21">
      <c t="s" s="3" r="A21">
        <v>110</v>
      </c>
    </row>
    <row spans="1:3" r="22">
      <c t="s" s="4" r="A22">
        <v>111</v>
      </c>
      <c t="n" s="6" r="B22">
        <v>-20212</v>
      </c>
      <c t="n" s="6" r="C22">
        <v>-83967</v>
      </c>
    </row>
    <row spans="1:3" r="23">
      <c t="s" s="4" r="A23">
        <v>112</v>
      </c>
      <c t="n" s="6" r="B23">
        <v>0</v>
      </c>
      <c t="n" s="6" r="C23">
        <v>-341545</v>
      </c>
    </row>
    <row spans="1:3" r="24">
      <c t="s" s="4" r="A24">
        <v>113</v>
      </c>
      <c t="n" s="6" r="B24">
        <v>101</v>
      </c>
      <c t="n" s="6" r="C24">
        <v>1649</v>
      </c>
    </row>
    <row spans="1:3" r="25">
      <c t="s" s="4" r="A25">
        <v>114</v>
      </c>
      <c t="n" s="6" r="B25">
        <v>-20111</v>
      </c>
      <c t="n" s="6" r="C25">
        <v>-423863</v>
      </c>
    </row>
    <row spans="1:3" r="26">
      <c t="s" s="3" r="A26">
        <v>115</v>
      </c>
    </row>
    <row spans="1:3" r="27">
      <c t="s" s="4" r="A27">
        <v>116</v>
      </c>
      <c t="n" s="6" r="B27">
        <v>-45</v>
      </c>
      <c t="n" s="6" r="C27">
        <v>5800</v>
      </c>
    </row>
    <row spans="1:3" r="28">
      <c t="s" s="4" r="A28">
        <v>117</v>
      </c>
      <c t="n" s="6" r="B28">
        <v>-15000</v>
      </c>
      <c t="n" s="6" r="C28">
        <v>-10000</v>
      </c>
    </row>
    <row spans="1:3" r="29">
      <c t="s" s="4" r="A29">
        <v>118</v>
      </c>
      <c t="n" s="6" r="B29">
        <v>0</v>
      </c>
      <c t="n" s="6" r="C29">
        <v>523418</v>
      </c>
    </row>
    <row spans="1:3" r="30">
      <c t="s" s="4" r="A30">
        <v>119</v>
      </c>
      <c t="n" s="6" r="B30">
        <v>0</v>
      </c>
      <c t="n" s="6" r="C30">
        <v>-1005</v>
      </c>
    </row>
    <row spans="1:3" r="31">
      <c t="s" s="4" r="A31">
        <v>120</v>
      </c>
      <c t="n" s="6" r="B31">
        <v>14009</v>
      </c>
      <c t="n" s="6" r="C31">
        <v>7190</v>
      </c>
    </row>
    <row spans="1:3" r="32">
      <c t="s" s="4" r="A32">
        <v>121</v>
      </c>
      <c t="n" s="6" r="B32">
        <v>-11017</v>
      </c>
      <c t="n" s="6" r="C32">
        <v>-5207</v>
      </c>
    </row>
    <row spans="1:3" r="33">
      <c t="s" s="4" r="A33">
        <v>122</v>
      </c>
      <c t="n" s="6" r="B33">
        <v>0</v>
      </c>
      <c t="n" s="6" r="C33">
        <v>-79899</v>
      </c>
    </row>
    <row spans="1:3" r="34">
      <c t="s" s="4" r="A34">
        <v>123</v>
      </c>
      <c t="n" s="6" r="B34">
        <v>-23415</v>
      </c>
      <c t="n" s="6" r="C34">
        <v>-21686</v>
      </c>
    </row>
    <row spans="1:3" r="35">
      <c t="s" s="4" r="A35">
        <v>124</v>
      </c>
      <c t="n" s="6" r="B35">
        <v>-142</v>
      </c>
      <c t="n" s="6" r="C35">
        <v>264</v>
      </c>
    </row>
    <row spans="1:3" r="36">
      <c t="s" s="4" r="A36">
        <v>125</v>
      </c>
      <c t="n" s="6" r="B36">
        <v>-35610</v>
      </c>
      <c t="n" s="6" r="C36">
        <v>418875</v>
      </c>
    </row>
    <row spans="1:3" r="37">
      <c t="s" s="4" r="A37">
        <v>126</v>
      </c>
      <c t="n" s="6" r="B37">
        <v>7591</v>
      </c>
      <c t="n" s="6" r="C37">
        <v>-18385</v>
      </c>
    </row>
    <row spans="1:3" r="38">
      <c t="s" s="4" r="A38">
        <v>127</v>
      </c>
      <c t="n" s="6" r="B38">
        <v>-56126</v>
      </c>
      <c t="n" s="6" r="C38">
        <v>-116574</v>
      </c>
    </row>
    <row spans="1:3" r="39">
      <c t="s" s="4" r="A39">
        <v>128</v>
      </c>
      <c t="n" s="6" r="B39">
        <v>366444</v>
      </c>
      <c t="n" s="6" r="C39">
        <v>450350</v>
      </c>
    </row>
    <row spans="1:3" r="40">
      <c t="s" s="4" r="A40">
        <v>129</v>
      </c>
      <c t="n" s="7" r="B40">
        <v>310318</v>
      </c>
      <c t="n" s="7" r="C40">
        <v>33377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3</v>
      </c>
      <c t="s" s="2" r="B1">
        <v>1</v>
      </c>
    </row>
    <row spans="1:2" r="2">
      <c t="s" s="2" r="B2">
        <v>2</v>
      </c>
    </row>
    <row spans="1:2" r="3">
      <c t="s" s="3" r="A3">
        <v>134</v>
      </c>
    </row>
    <row spans="1:2" r="4">
      <c t="s" s="4" r="A4">
        <v>135</v>
      </c>
      <c t="s" s="4" r="B4">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Basis of Presentation and Accou</vt:lpstr>
      <vt:lpstr>Acquisitions</vt:lpstr>
      <vt:lpstr>Stock-Based Compensation Plans</vt:lpstr>
      <vt:lpstr>Derivative Instruments and Hedg</vt:lpstr>
      <vt:lpstr>Debt</vt:lpstr>
      <vt:lpstr>Fair Value</vt:lpstr>
      <vt:lpstr>Inventories</vt:lpstr>
      <vt:lpstr>Earnings Per Share</vt:lpstr>
      <vt:lpstr>Legal Matters and Contingencies</vt:lpstr>
      <vt:lpstr>Retirement and Postretirement B</vt:lpstr>
      <vt:lpstr>Shareholders' Equity</vt:lpstr>
      <vt:lpstr>Income Taxes</vt:lpstr>
      <vt:lpstr>Segment Information</vt:lpstr>
      <vt:lpstr>Accumulated Other Comprehensive</vt:lpstr>
      <vt:lpstr>Realignment Programs</vt:lpstr>
      <vt:lpstr>Basis of Presentation and Acc23</vt:lpstr>
      <vt:lpstr>Acquisitions (Tables)</vt:lpstr>
      <vt:lpstr>Stock-Based Compensation Plans </vt:lpstr>
      <vt:lpstr>Derivative Instruments and He26</vt:lpstr>
      <vt:lpstr>Debt (Tables)</vt:lpstr>
      <vt:lpstr>Inventories (Tables)</vt:lpstr>
      <vt:lpstr>Earnings Per Share (Tables)</vt:lpstr>
      <vt:lpstr>Retirement and Postretirement30</vt:lpstr>
      <vt:lpstr>Segment Information (Tables)</vt:lpstr>
      <vt:lpstr>Accumulated Other Comprehensi32</vt:lpstr>
      <vt:lpstr>Realignment Programs (Tables)</vt:lpstr>
      <vt:lpstr>Basis of Presentation and Acc34</vt:lpstr>
      <vt:lpstr>Acquisitions (Details)</vt:lpstr>
      <vt:lpstr>Stock-Based Compensation Plan36</vt:lpstr>
      <vt:lpstr>Stock-Based Compensation Plan37</vt:lpstr>
      <vt:lpstr>Derivative Instruments and He38</vt:lpstr>
      <vt:lpstr>Derivative Instruments and He39</vt:lpstr>
      <vt:lpstr>Derivative Instruments and He40</vt:lpstr>
      <vt:lpstr>Debt (Schedule of Debt) (Detail</vt:lpstr>
      <vt:lpstr>Debt (Details Textual)</vt:lpstr>
      <vt:lpstr>Fair Value (Details)</vt:lpstr>
      <vt:lpstr>Inventories (Details)</vt:lpstr>
      <vt:lpstr>Earnings Per Share (Details)</vt:lpstr>
      <vt:lpstr>Legal Matters and Contingenci46</vt:lpstr>
      <vt:lpstr>Retirement and Postretirement47</vt:lpstr>
      <vt:lpstr>Shareholders' Equity (Details)</vt:lpstr>
      <vt:lpstr>Income Taxes (Details)</vt:lpstr>
      <vt:lpstr>Segment Information (Details)</vt:lpstr>
      <vt:lpstr>Accumulated Other Comprehensi51</vt:lpstr>
      <vt:lpstr>Accumulated Other Comprehensi52</vt:lpstr>
      <vt:lpstr>Realignment Program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16:03:16Z</dcterms:created>
  <dcterms:modified xmlns:dcterms="http://purl.org/dc/terms/" xmlns:xsi="http://www.w3.org/2001/XMLSchema-instance" xsi:type="dcterms:W3CDTF">2016-04-28T16:03:16Z</dcterms:modified>
  <dc:title xmlns:dc="http://purl.org/dc/elements/1.1/">Untitled</dc:title>
  <dc:description xmlns:dc="http://purl.org/dc/elements/1.1/"/>
  <dc:subject xmlns:dc="http://purl.org/dc/elements/1.1/"/>
  <cp:keywords/>
  <cp:category/>
</cp:coreProperties>
</file>